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Operations" sheetId="7" state="visible" r:id="rId7"/>
    <sheet xmlns:r="http://schemas.openxmlformats.org/officeDocument/2006/relationships" name="2. Going Concern and Management" sheetId="8" state="visible" r:id="rId8"/>
    <sheet xmlns:r="http://schemas.openxmlformats.org/officeDocument/2006/relationships" name="3. Summary of Significant Accou" sheetId="9" state="visible" r:id="rId9"/>
    <sheet xmlns:r="http://schemas.openxmlformats.org/officeDocument/2006/relationships" name="4. Loan Receivable" sheetId="10" state="visible" r:id="rId10"/>
    <sheet xmlns:r="http://schemas.openxmlformats.org/officeDocument/2006/relationships" name="5. Notes Payable" sheetId="11" state="visible" r:id="rId11"/>
    <sheet xmlns:r="http://schemas.openxmlformats.org/officeDocument/2006/relationships" name="6. Convertible Notes Payable" sheetId="12" state="visible" r:id="rId12"/>
    <sheet xmlns:r="http://schemas.openxmlformats.org/officeDocument/2006/relationships" name="7. Convertible Notes Payable - " sheetId="13" state="visible" r:id="rId13"/>
    <sheet xmlns:r="http://schemas.openxmlformats.org/officeDocument/2006/relationships" name="8. Loans Payable - Officers" sheetId="14" state="visible" r:id="rId14"/>
    <sheet xmlns:r="http://schemas.openxmlformats.org/officeDocument/2006/relationships" name="10. Commitments and Contingenci" sheetId="15" state="visible" r:id="rId15"/>
    <sheet xmlns:r="http://schemas.openxmlformats.org/officeDocument/2006/relationships" name="11. Related Party Transactions" sheetId="16" state="visible" r:id="rId16"/>
    <sheet xmlns:r="http://schemas.openxmlformats.org/officeDocument/2006/relationships" name="12. Income Taxes" sheetId="17" state="visible" r:id="rId17"/>
    <sheet xmlns:r="http://schemas.openxmlformats.org/officeDocument/2006/relationships" name="13. Subsequent Events" sheetId="18" state="visible" r:id="rId18"/>
    <sheet xmlns:r="http://schemas.openxmlformats.org/officeDocument/2006/relationships" name="3. Summary of Significant Acc19" sheetId="19" state="visible" r:id="rId19"/>
    <sheet xmlns:r="http://schemas.openxmlformats.org/officeDocument/2006/relationships" name="3. Summary of Significant Acc20" sheetId="20" state="visible" r:id="rId20"/>
    <sheet xmlns:r="http://schemas.openxmlformats.org/officeDocument/2006/relationships" name="6. Convertible Notes Payable (T" sheetId="21" state="visible" r:id="rId21"/>
    <sheet xmlns:r="http://schemas.openxmlformats.org/officeDocument/2006/relationships" name="9. Stockholders' Deficit (Table" sheetId="22" state="visible" r:id="rId22"/>
    <sheet xmlns:r="http://schemas.openxmlformats.org/officeDocument/2006/relationships" name="12. Income Taxes (Tables)" sheetId="23" state="visible" r:id="rId23"/>
    <sheet xmlns:r="http://schemas.openxmlformats.org/officeDocument/2006/relationships" name="1. Organization and Operations " sheetId="24" state="visible" r:id="rId24"/>
    <sheet xmlns:r="http://schemas.openxmlformats.org/officeDocument/2006/relationships" name="2. Going Concern and Manageme25" sheetId="25" state="visible" r:id="rId25"/>
    <sheet xmlns:r="http://schemas.openxmlformats.org/officeDocument/2006/relationships" name="3. Summary of Significant Acc26" sheetId="26" state="visible" r:id="rId26"/>
    <sheet xmlns:r="http://schemas.openxmlformats.org/officeDocument/2006/relationships" name="3. Summary of Significant Acc27" sheetId="27" state="visible" r:id="rId27"/>
    <sheet xmlns:r="http://schemas.openxmlformats.org/officeDocument/2006/relationships" name="3. Summary of Significant Acc28" sheetId="28" state="visible" r:id="rId28"/>
    <sheet xmlns:r="http://schemas.openxmlformats.org/officeDocument/2006/relationships" name="3. Summary of Significant Acc29" sheetId="29" state="visible" r:id="rId29"/>
    <sheet xmlns:r="http://schemas.openxmlformats.org/officeDocument/2006/relationships" name="4. Loan Receivable (Details Nar" sheetId="30" state="visible" r:id="rId30"/>
    <sheet xmlns:r="http://schemas.openxmlformats.org/officeDocument/2006/relationships" name="5. Notes Payable (Details Narra" sheetId="31" state="visible" r:id="rId31"/>
    <sheet xmlns:r="http://schemas.openxmlformats.org/officeDocument/2006/relationships" name="6. Convertible Notes Payable (D" sheetId="32" state="visible" r:id="rId32"/>
    <sheet xmlns:r="http://schemas.openxmlformats.org/officeDocument/2006/relationships" name="6. Convertible Notes Payable 33" sheetId="33" state="visible" r:id="rId33"/>
    <sheet xmlns:r="http://schemas.openxmlformats.org/officeDocument/2006/relationships" name="7. Convertible Notes Payable 34" sheetId="34" state="visible" r:id="rId34"/>
    <sheet xmlns:r="http://schemas.openxmlformats.org/officeDocument/2006/relationships" name="8. Loans Payable - Officer (Det" sheetId="35" state="visible" r:id="rId35"/>
    <sheet xmlns:r="http://schemas.openxmlformats.org/officeDocument/2006/relationships" name="9. Stockholders' Deficit (Detai" sheetId="36" state="visible" r:id="rId36"/>
    <sheet xmlns:r="http://schemas.openxmlformats.org/officeDocument/2006/relationships" name="9. Stockholders' Deficit (Det37" sheetId="37" state="visible" r:id="rId37"/>
    <sheet xmlns:r="http://schemas.openxmlformats.org/officeDocument/2006/relationships" name="9. Stockholders' Deficit (Det38" sheetId="38" state="visible" r:id="rId38"/>
    <sheet xmlns:r="http://schemas.openxmlformats.org/officeDocument/2006/relationships" name="9. Stockholders' Deficit (Det39" sheetId="39" state="visible" r:id="rId39"/>
    <sheet xmlns:r="http://schemas.openxmlformats.org/officeDocument/2006/relationships" name="9. Stockholders_ Deficit (Detai" sheetId="40" state="visible" r:id="rId40"/>
    <sheet xmlns:r="http://schemas.openxmlformats.org/officeDocument/2006/relationships" name="10. Commitments and Contingen41" sheetId="41" state="visible" r:id="rId41"/>
    <sheet xmlns:r="http://schemas.openxmlformats.org/officeDocument/2006/relationships" name="12. Income Taxes (Details - Inc" sheetId="42" state="visible" r:id="rId42"/>
    <sheet xmlns:r="http://schemas.openxmlformats.org/officeDocument/2006/relationships" name="12. Income Taxes (Details - Rec" sheetId="43" state="visible" r:id="rId43"/>
    <sheet xmlns:r="http://schemas.openxmlformats.org/officeDocument/2006/relationships" name="12. Income Taxes (Details - Def" sheetId="44" state="visible" r:id="rId44"/>
    <sheet xmlns:r="http://schemas.openxmlformats.org/officeDocument/2006/relationships" name="12. Income Taxes (Details Narra" sheetId="45" state="visible" r:id="rId45"/>
  </sheets>
  <definedNames/>
  <calcPr calcId="124519" fullCalcOnLoad="1"/>
</workbook>
</file>

<file path=xl/sharedStrings.xml><?xml version="1.0" encoding="utf-8"?>
<sst xmlns="http://schemas.openxmlformats.org/spreadsheetml/2006/main" uniqueCount="507">
  <si>
    <t>Document and Entity Information - USD ($)</t>
  </si>
  <si>
    <t>12 Months Ended</t>
  </si>
  <si>
    <t>Dec. 31, 2017</t>
  </si>
  <si>
    <t>Apr. 30, 2018</t>
  </si>
  <si>
    <t>Jun. 30, 2017</t>
  </si>
  <si>
    <t>Document And Entity Information</t>
  </si>
  <si>
    <t>Entity Registrant Name</t>
  </si>
  <si>
    <t>PeerLogix,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Prepaid expenses and other current assets</t>
  </si>
  <si>
    <t>Total Current Assets</t>
  </si>
  <si>
    <t>Total Assets</t>
  </si>
  <si>
    <t>Current liabilities</t>
  </si>
  <si>
    <t>Accounts payable</t>
  </si>
  <si>
    <t>Accrued payroll and payroll related expenses</t>
  </si>
  <si>
    <t>Accured director's fee</t>
  </si>
  <si>
    <t>Other accrued liabilities</t>
  </si>
  <si>
    <t>Demand loans payable</t>
  </si>
  <si>
    <t>Notes payable</t>
  </si>
  <si>
    <t>Convertible notes payable - related party</t>
  </si>
  <si>
    <t>Convertible notes payable, net of debt discount of $277,969 and $512,014, respectively</t>
  </si>
  <si>
    <t>Loans payable - officers</t>
  </si>
  <si>
    <t>Derivative liabilities</t>
  </si>
  <si>
    <t>Total current liabilities</t>
  </si>
  <si>
    <t>Total Liabilities</t>
  </si>
  <si>
    <t>Commitments and Contingencies</t>
  </si>
  <si>
    <t xml:space="preserve"> </t>
  </si>
  <si>
    <t>Stockholders Deficiency</t>
  </si>
  <si>
    <t>Preferred stock par value $0.001: 10,000,000 shares authorized; no shares issued or outstanding as of December 31, 2017 and 2016</t>
  </si>
  <si>
    <t>Common stock, par value $0.001; 100,000,000 shares authorized; 46,122,368 and 26,860,825 shares issued and outstanding as of December 31, 2017 and 2016, respectively</t>
  </si>
  <si>
    <t>Additional paid in capital</t>
  </si>
  <si>
    <t>Accumulated deficit</t>
  </si>
  <si>
    <t>Total stockholders' deficit</t>
  </si>
  <si>
    <t>Total liabilities and stockholders' deficit</t>
  </si>
  <si>
    <t>Consolidated Balance Sheets (Parenthetical) - USD ($)</t>
  </si>
  <si>
    <t>Statement of Financial Position [Abstract]</t>
  </si>
  <si>
    <t>Debt discount</t>
  </si>
  <si>
    <t>Preferred stock, par valu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Income Statement [Abstract]</t>
  </si>
  <si>
    <t>Revenues</t>
  </si>
  <si>
    <t>Operating expenses:</t>
  </si>
  <si>
    <t>General and administrative</t>
  </si>
  <si>
    <t>Operating Expenses</t>
  </si>
  <si>
    <t>Loss from operations</t>
  </si>
  <si>
    <t>Other income (expense)</t>
  </si>
  <si>
    <t>Interest expense</t>
  </si>
  <si>
    <t>Change in fair value of derivative liabilities</t>
  </si>
  <si>
    <t>Loss on loan receivable</t>
  </si>
  <si>
    <t>(Loss) gain on extinguishment of debt</t>
  </si>
  <si>
    <t>Total other income (expense)</t>
  </si>
  <si>
    <t>Net loss</t>
  </si>
  <si>
    <t>Net loss per common share - basic and diluted</t>
  </si>
  <si>
    <t>Weighted average common shares outstanding - basic and diluted</t>
  </si>
  <si>
    <t>Consolidated Statements of Stockholders' Deficiency - USD ($)</t>
  </si>
  <si>
    <t>Common Stock [Member]</t>
  </si>
  <si>
    <t>Beginning balance, shares</t>
  </si>
  <si>
    <t>Beginning balance, value</t>
  </si>
  <si>
    <t>Common stock issued in connection with promissory notes payable, shares</t>
  </si>
  <si>
    <t>Common stock issued in connection with promissory notes payable, value</t>
  </si>
  <si>
    <t>Common stock issued with related party notes payable, shares</t>
  </si>
  <si>
    <t>Common stock issued with related party notes payable, value</t>
  </si>
  <si>
    <t>Common stock issued with convertible notes payable, shares</t>
  </si>
  <si>
    <t>Common stock issued with convertible notes payable, value</t>
  </si>
  <si>
    <t>Common stock and warrants issued for settlement of convertible notes payable, shares</t>
  </si>
  <si>
    <t>Common stock and warrants issued for settlement of convertible notes payable, value</t>
  </si>
  <si>
    <t>Common stock issued in settlement of payables, shares</t>
  </si>
  <si>
    <t>Common stock issued in settlement of payables, value</t>
  </si>
  <si>
    <t>Cancellation of common stock, shares</t>
  </si>
  <si>
    <t>Cancellation of common stock, value</t>
  </si>
  <si>
    <t>Common stock issued for services, shares</t>
  </si>
  <si>
    <t>Common stock issued for services, value</t>
  </si>
  <si>
    <t>Common stock issued as payment of accrued interest on convertible notes payable, shares</t>
  </si>
  <si>
    <t>Common stock issued as payment of accrued interest on convertible notes payable, value</t>
  </si>
  <si>
    <t>Common stock issued new, shares</t>
  </si>
  <si>
    <t>Common stock issued new, value</t>
  </si>
  <si>
    <t>Ending balance, shares</t>
  </si>
  <si>
    <t>Ending balance, value</t>
  </si>
  <si>
    <t>Additional Paid-In Capital [Member]</t>
  </si>
  <si>
    <t>Fair value of warrants issued</t>
  </si>
  <si>
    <t>Beneficial conversion feature</t>
  </si>
  <si>
    <t>Repurchase of beneficial conversion feature - extinguishment of convertible notes payable</t>
  </si>
  <si>
    <t>Modifications of investor warrants</t>
  </si>
  <si>
    <t>Reclassify beneficial conversion feature to derivative liability</t>
  </si>
  <si>
    <t>Reclassify derivative liability to equity upon payoff of convertible notes payable</t>
  </si>
  <si>
    <t>Stock based compensation</t>
  </si>
  <si>
    <t>Accumulated Deficit [Member]</t>
  </si>
  <si>
    <t>Consolidated Statements of Cash Flows - USD ($)</t>
  </si>
  <si>
    <t>Cash Flows From Operating Activities:</t>
  </si>
  <si>
    <t>Adjustments to reconcile net loss to net cash used in operating activities</t>
  </si>
  <si>
    <t>Amortization of debt discounts</t>
  </si>
  <si>
    <t>Non cash interest</t>
  </si>
  <si>
    <t>Loss (gain) on extinguishment of debt</t>
  </si>
  <si>
    <t>Expenses paid by officer on behalf of Company</t>
  </si>
  <si>
    <t>Modification of investor warrants</t>
  </si>
  <si>
    <t>Changes in operating assets and liabilities:</t>
  </si>
  <si>
    <t>Accrued director's fees</t>
  </si>
  <si>
    <t>Net cash used In operating activities</t>
  </si>
  <si>
    <t>Cash Flows From Investing Activities:</t>
  </si>
  <si>
    <t>Loan to abandoned acquisition target</t>
  </si>
  <si>
    <t>Net cash used in investing activities</t>
  </si>
  <si>
    <t>Cash Flows From Financing Activities:</t>
  </si>
  <si>
    <t>Proceeds from the sale of common stock</t>
  </si>
  <si>
    <t>Proceeds from convertible notes</t>
  </si>
  <si>
    <t>Proceeds from convertible notes - related party</t>
  </si>
  <si>
    <t>Proceeds from officer loans</t>
  </si>
  <si>
    <t>Proceeds from notes payable</t>
  </si>
  <si>
    <t>Repayment of notes payable</t>
  </si>
  <si>
    <t>Repayment of notes payable - related party</t>
  </si>
  <si>
    <t>Repayment of officer loans</t>
  </si>
  <si>
    <t>Net Cash Provided By Financing Activities</t>
  </si>
  <si>
    <t>Net change in cash</t>
  </si>
  <si>
    <t>Cash at beginning of year</t>
  </si>
  <si>
    <t>Cash at end of year</t>
  </si>
  <si>
    <t>Supplemental disclosures of cash flow information:</t>
  </si>
  <si>
    <t>Interest paid</t>
  </si>
  <si>
    <t>Income tax paid</t>
  </si>
  <si>
    <t>Supplemental disclosure of non-cash investing and financing activities:</t>
  </si>
  <si>
    <t>Debt discount paid in form of common shares and warrants</t>
  </si>
  <si>
    <t>Debt discount recorded on convertible debt accounted for as derivative liabilities</t>
  </si>
  <si>
    <t>Repurchase of beneficial conversion feature due to reassessment of derivative liability</t>
  </si>
  <si>
    <t>Common stock issued in settlement of accrued interest</t>
  </si>
  <si>
    <t>Reclassification of derivative liability to equity</t>
  </si>
  <si>
    <t>Debt issuance cost paid in form of common stock and warrants</t>
  </si>
  <si>
    <t>Debt issuance cost accrued</t>
  </si>
  <si>
    <t>Common stock issued in connection with settlement of liabilities</t>
  </si>
  <si>
    <t>Original issue discount on notes payable</t>
  </si>
  <si>
    <t>Original issue discount on convertible notes payable-related party</t>
  </si>
  <si>
    <t>Beneficial conversion feature-convertible note</t>
  </si>
  <si>
    <t>Conversion of promissory note to convertible note</t>
  </si>
  <si>
    <t>Increase in note principal as per forbearance agreement</t>
  </si>
  <si>
    <t>1. Organization and Operations</t>
  </si>
  <si>
    <t>Organization, Consolidation and Presentation of Financial Statements [Abstract]</t>
  </si>
  <si>
    <t>Organization and Operations</t>
  </si>
  <si>
    <t xml:space="preserve">Peerlogix,
Inc. (“Peerlogix” or the “Company”) was incorporated in Nevada on February 14, 2014. The Company is an
advertising technology and data aggregation company. The Company provides software as a service (SAAS) platform, which enables
the tracking and cataloguing of over-the-top viewership and listenership in order to determine consumer trends and preferences
based upon media consumption. Its platform collects over-the-top data, including Internet Protocol (IP) addresses of the streaming
and downloading parties (location), the name, media type and genre of media watched, listened or downloaded, and utilizes licensed
and publicly available demographic and other databases to further filter the collected data to provide insights into consumer
preferences to digital advertising firms, product and media companies, entertainment studios and others. On August
14, 2015, the Company entered into a share exchange transaction whereby all of the shareholders of PeerLogix Technologies, Inc.,
a privately held Delaware corporation (“PeerLogix Delaware”), exchanged all of their shares of common stock for newly
issued shares of common stock of the Company (the “Share Exchange”). As a result of the Share Exchange, PeerLogix
Delaware has become a wholly-owned subsidiary of the Company and its business operations are assumed by the Company. On September
3, 2015, the Company filed a Certificate of Amendment to its Articles of Incorporation changing its name from Realco International,
Inc. to PeerLogix, Inc. </t>
  </si>
  <si>
    <t>2. Going Concern and Management Liquidity Plans</t>
  </si>
  <si>
    <t>Going Concern and Management Liquidity Plans</t>
  </si>
  <si>
    <t>The Company
has generated minimal revenues since inception and continues to incur recurring losses from operations and has an accumulated
deficit. Accordingly, the accompanying consolidated financial statements have been prepared assuming that the Company will continue
as a going concern. The Company has incurred a net loss of approximately $5.0 million and net cash used in operations of approximately
$725,000 for the year ended December 31, 2017. In addition, the Company has notes payable in default (see Note 7). These conditions
indicate that there is substantial doubt about the Company's ability to continue as a going concern within one year from the issuance
date of the consolidated financial statements. The Company's
primary source of operating funds since inception has been cash proceeds from debt and equity financing. The ability of the Company
to continue as a going concern is dependent upon its ability to further implement its business plan and generate sufficient revenue
and its ability to raise additional funds by way of a public or private offering. (See Note 11) The Company
requires immediate capital to remain viable. The Company can give no assurance that such financing will be available on terms
advantageous to the Company, or at all. Should the Company not be successful in obtaining the necessary financing to fund its
operations, the Company would need to curtail certain or all of its operational activities. There can be no assurance that such
a plan will be successful. The accompanying consolidated financial statements do not include any adjustments that might be necessary
should the Company be unable to continue as a going concern. Accordingly,
the accompanying consolidated financial statements have been prepared in conformity with U.S. generally accepted accounting principles
(“U.S. GAAP”), which contemplates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t>
  </si>
  <si>
    <t>3. Summary of Significant Accounting Policies</t>
  </si>
  <si>
    <t>Accounting Policies [Abstract]</t>
  </si>
  <si>
    <t>Summary of Significant Accounting Policies</t>
  </si>
  <si>
    <t>Principles
of Consolidation The accompanying
consolidated financial statements include the accounts of the Company and its wholly-owned subsidiaries, Peerlogix Technologies,
Inc. and IP Squared Technologies Holdings, LLC. All significant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period. Actual results could differ from these estimates. The Company’s
significant estimates and assumptions include the fair value of the Company’s equity instruments, convertible debt, derivative
liabilities, stock-based compensation, and the valuation allowance relating to the Company’s deferred tax assets. Reclassifications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 Revenue
Recognition The Company
recognizes revenue when four basic criteria are met before: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adjustments are provided for in the same period the related sales are
recorded.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
generates revenue primarily by licensing our Over-the-Top audience dataset to platforms and channel partners. As such, the
Company predominantly contracts with Data Management Platforms (DMPs) and Demand Side Platforms (DSPs) (collectively, “Demand
Partners”) who license the Company’s solution to use in conjunction with other solutions offered to their advertiser
clients, including brands and advertising agencies. When the Company contracts with a Demand Partner, it acts as an agent for
a disclosed or undisclosed principal, which is the advertiser. The Company contracts with Demand Partners, including DMPs and
DSPs representing advertisers, are generally in the form of a revenue share between the Demand Partner and the Company. Revenue
payouts to the Company typically occur within sixty (60) days after the end of each calendar month, and the contracts typically
have an initial term of a year. Due to the uncertainly of amount of revenue earned during the process, it is recognized upon
payout and receipt of payment. Revenue through December 31, 2017 had been de minimis to the consolidated financial statements. Cash
and Cash Equivalents The Company
considers all highly liquid investments with an original maturity of three months or less when purchased to be cash equivalents.
As of December 31, 2017 and 2016, the Company does not have any cash equivalents. Convertible
Instruments The Company
bifurcates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d the classification of its common stock purchase warrants as of the date of each equity offering and determined that such
instruments met the criteria for equity classification, as the settlement terms indicate that the instruments are indexed to the
entity’s underlying stock.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Derivative
Liabilities In connection
with the issuance of certain convertible promissory notes, the terms of the convertible notes included an embedded conversion
feature which provided for the settlement of certain convertible promissory notes into shares of common stock at a rate which
was determined to be variable with no floor. The Company determined that the conversion feature was an embedded derivative instrument
pursuant to ASC 815 “Derivatives and Hedging” The accounting
treatment of derivative financial instruments requires that the Company record the conversion option, if applicable, at their
fair values as of the inception date of the agreements and at fair value as of each subsequent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fair
values of conversion options that are convertible at a variable conversion price are valued using a Black-Scholes Valuation Model.
The Company determined the fair value of the conversion option using either the Black-Scholes Valuation Model or the Binomial
Lattice Model to be materially the same. The Black-Scholes
Valuation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instrument granted. The principal assumptions used
in applying the Black-Scholes model were as follows:
Year Ended
December
31, 2017
Risk-free interest rate 0.52 – 2.20%
Contractual term 0.02 - 4.00 years
Expected volatility 200% - 353%
Dividends 0.0% At any given
time, certain of the Company’s embedded conversion features on debt and outstanding warrants may b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 earliest issuance date or (2) latest maturity date. Pursuant to the sequencing approach, the Company evaluates
its contracts based upon the latest maturity date. Net
Loss Per Share Basic loss
per share was computed using the weighted average number of outstanding common shares. Diluted earnings per share, when presented,
includes the effect of dilutive common stock equivalents from the assumed exercise of options, warrants, convertible preferred
stock and convertible notes. Common stock equivalents are excluded in the computation of diluted earnings per share since their
inclusion would be anti-dilutive. Total shares
issuable upon the exercise of warrants, exercise of stock options and conversion of convertible promissory notes for the year
ended December 31, 2017 and 2016 were as follows:
December
31,
2017 2016
Warrants 36,305,369 8,956,677
Stock options 24,550,000 12,300,000
Convertible promissory notes and accrued
interest 35,227,200 11,408,333
Total 96,082,569 32,665,010 For the year
ended December 31, 2017, 4,269,941 warrants were included in basic and diluted loss per share as their exercise price was determined
to be nominal.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he Company
follows a recognition threshold and measurement process for consolidated financial statement recognition and measurement of a
tax position taken or expected to be taken in a tax return. The guidance also prescribes direction on the recognition, classification,
interest and penalties in interim periods, disclosure and transition. The Company
classifies interest expense and any related penalties, if any, related to income tax uncertainties as a component of income tax
expense. No interest or penalties have been recognized as of December 31, 2017 and 2016. Management
has evaluated and concluded that there was no material uncertain tax positions requiring recognition in the Company’s financial
statements for the years ended December 31, 2017 and 2016. The Company does not expect any significant changes in the unrecognized
tax benefits within twelve months of the reporting date. Research
and development costs All research
and development costs ar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minimal research and development expenses for the years ended December 31, 2017 and
2016. Advertising The Company
follows the policy of charging the costs of advertising to expense as incurred. The Company charged to operations $6,453 and $4,333
as advertising costs for the years ended December 31, 2017 and 2016, respectively.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Fair
Value of Financial Instruments The carrying
amounts of cash and accounts payable approximate fair value due to the short-term nature of these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Level 3 liabilities
are valued using unobservable inputs to the valuation methodology that are significant to the measurement of the fair value of
the warrant liabilities. For fair value measurements categorized within Level 3 of the fair value hierarchy, the Company’s
Principal Financial Officer determines its valuation policies and procedures. The development
and determination of the unobservable inputs for Level 3 fair value measurements and fair value calculations are the responsibility
of the Company’s Principal Financial Officer. Changes in
fair value measurements categorized within Level 3 of the fair value hierarchy are analyzed each period based on changes in estimates
or assumptions and recorded as appropriate. Financial
assets and liabilities measured at fair value on a recurring basis are summarized below and disclosed on the balance sheets as
follows:
December 31,
2017 Fair
Value Measurement Using
Carrying Level
1 Level
2 Level
3 Total
Derivative conversion features $ 935,274 $ – $ – $ 935,274 $ 935,274
December 31, 2016 Fair Value Measurement
Using
Carrying Value Level 1 Level 2 Level 3 Total
Derivative conversion features $ - $ – $ – $ - $ -
The table
below provides a summary of the changes in fair value, including net transfers in and/or out, of all financial assets and liabilities
measured at fair value on a recurring basis using significant unobservable inputs (Level 3) during the two years ended December
31, 2017:
Fair
Value
Total
Balance, December 31, 2016 (and prior) $ –
Reclassification of derivative liability from equity 172,036
Issuances, reassessments and settlements 2,552,772
Reclassification of derivative liability to equity (48,093 )
Change in fair value (1,741,441 )
Balance, December 31, 2017 $ 935,274 Changes
in the unobservable input values could potentially cause material changes in the fair value of the Company’s Level 3 financial
instruments. The significant unobservable inputs used in the fair value measurements are the expected volatility assumption. A
significant increase (decrease) in the expected volatility assumption could potentially result in a higher (lower) fair value
measurement. Recently Adopted Accounting
Guidance In March
2016, the FASB issued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The Company adopted the provisions of ASU 2016-06 on January 1, 2017. The adoption of ASU
2016-06 did not materially impact its consolidated financial position, results of operations or cash flow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adopted the provisions of ASU 2016-09 on January
1, 2017. The adoption of ASU 2016-09 did not materially impact the Company’s consolidated financial position, results of
operations or cash flows. Recently Issued Accounting
Guidance In May 2014,
the Financial Accounting Standards Board (the “FASB”) issued Accounting Standards Update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8, including interim periods within that reporting period, with early adoption permitted.
The Company anticipates using the modified retrospective transition method beginning with the first quarter of fiscal 2019. The
adoption of ASU 2014-09 using the modified retrospective transition method in the first quarter of fiscal 2019 is not anticipated
to have a material impact on the Company’s financial statements. In May 2017,
the FASB issued ASU 2017-09, “Compensation-Stock Compensation” (Topic 718): Scope of Modification Accounting. The
amendments provide guidance on determining which changes to the terms and conditions of share-based payment awards require an
entity to apply modification accounting under Topic 718 Compensation-Stock Compensation.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is
effective for all entities for annual periods, including interim periods within those annual periods, beginning after December
15, 2017. Early adoption is permitted, including adoption in any interim period. The Company is currently assessing the impact
that this standard will have on it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this update addresses the difficulty of navigating Topic 480, Distinguishing Liabilities from Equity, because of the existence
of extensive pending content in the FASB Accounting Standards Codification. For public business entities, the amendments in Part
I of this update are effective for fiscal years, and years, beginning after December 15, 2018. Early adoption is permitted for
all entities, including adoption in an interim period. The Company is currently assessing the impact that this standard will have
on its condensed consolidated financial statement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In August
2016, the FASB issued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is currently assessing the impact of this new standard on its financial stat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4. Loan Receivable</t>
  </si>
  <si>
    <t>Receivables [Abstract]</t>
  </si>
  <si>
    <t>During February
2017, the Company loaned $37,500 to a potential merger candidate, for working capital purposes. In March 2017, the Company withdrew
its plan of merger and recorded an allowance for loan losses of $37,500 due to the loan deemed uncollectible.</t>
  </si>
  <si>
    <t>5. Notes Payable</t>
  </si>
  <si>
    <t>Debt Disclosure [Abstract]</t>
  </si>
  <si>
    <t>Notes Payable</t>
  </si>
  <si>
    <t>On
January 28, 2016, the Company entered into a Securities Purchase Agreement (“SPA”), Promissory Note (the “January
Note”) and Registration Rights Agreement (“RRA”) (collectively, the “Transaction Documents”) with
Pinewood Trading Fund, L.P. (“Pinewood”). Pursuant to the SPA, the Company issued 100,000 shares (the “Shares”)
of its common stock (the “Common Stock”), in exchange for Pinewood lending $105,000 (“Funding Amount”)
to the Company pursuant to the January Note with a principal amount of $131,250 (“Principal Amount”). The
January Note was due on July 28, 2016 or earlier in the event that the gross proceeds of any Company offering equals or exceeds
$300,000. The January Note is secured by all assets of the Company. As part of
the transaction, the Company recorded an $18,000 debt discount relating to the relative fair value of the 100,000 shares of common
stock issued and $26,250 was recorded as an original issue discount and is being accreted over the life of the note to interest
expense. The shares were valued based on the quoted closing trading price on the date of issuance. In addition the Company incurred
legal fees of $7,418 which will be amortized over the life of the note to interest expense. The outstanding
principal balance on the January Note at December 31, 2016 was $106,000. During the
year ended December 31, 2017, the Company repaid the remaining $106,000 in principal along with outstanding accrued interest of
$12,687 on a promissory note which was previously in default. The outstanding principal balance on the note at December 31, 2017
was $0. Under
the terms of the RRA with Pinewood, the Company committed to file a registration statement on or prior to March 31, 2016 or any
additional registration statements which may be required pursuant to the terms of the RRA on or prior to the earliest practical
date (“Filing Date”), covering, among other things, the resale of all or such portion (as permitted by SEC Guidance
and Rule 415) of all of the Shares and any shares of Common Stock issued or issuable upon any stock split, dividend or other distribution,
recapitalization or similar event with respect to the Shares (the “Registrable Securities”) on such Filing Date that
are not then registered on an effective registration statement. The
Company has agreed to use its commercially reasonable best efforts to cause the registration statement to be declared effective
under the Securities Act as promptly as practicable after the filing thereof, and use its commercially reasonable best efforts
to keep such registration statement continuously effective under the Securities Act until all Registrable Securities covered by
such registration statement have been sold, or may be sold without volume restrictions pursuant to Rule 144, as determined by
the counsel to the Company pursuant to a written opinion letter to such effect, addressed and acceptable to the Company’s
transfer agent and the Holder (the “Effectiveness Period”). If
the Company fails to file the registration statement on or prior to the Filing Date, or fails to maintain the effectiveness of
the registration statement pursuant to the terms of the RRA, the Company may be subject to partial cash liquidated damages, and
not as a penalty, equal to $2,500 per month (not to exceed an aggregate of $20,000), pro-rated for periods of less than 30 days.
If the Company fails to pay any partial liquidated damages in full within seven (7) days after the date payable, the Company will
pay interest, as an addition to the stated original issue discount, thereon at a rate of 18% per annum (or such lesser maximum
amount that is permitted to be paid by applicable law) to Pinewood, accruing daily from the date such partial liquidated damages
are due until such amounts, plus all such interest thereon, are paid in full. As of the date of this report the registration statement
has not been filed. For the year ended December 31, 2017 and 2016, the Company has accrued liquidated damages of $0 and $20,000
along with accrued interest of $4,051 and $1,359, respectively, and has recorded such amounts in interest expense in the consolidated
statement of operations. On August
22, 2016, the Company issued an unsecured convertible promissory note in principal amount of $25,000 to an accredited investor
through a private placement. The note bears interest at a rate of 12% per annum, with maturity on the earlier of i) September
22, 2016 or ii) an offering of securities of the Company through WestPark. On September 22, 2016, the promissory note was converted
into a convertible note per the contractual terms of the WestPark Offering (See Note 6 and Note 9). As part of
the transaction, the Company incurred placement agent fees of $3,250 which were recorded as debt issuance costs. The debt issuance
costs were accreted over the life of the notes to interest expense.</t>
  </si>
  <si>
    <t>6. Convertible Notes Payable</t>
  </si>
  <si>
    <t>Convertible Notes Payable [Abstract]</t>
  </si>
  <si>
    <t>Convertible Notes Payable</t>
  </si>
  <si>
    <t>Convertible
notes payable are comprised of the following:
December
31,
2017 2016
Offering 3 $ 825,500 $ 600,500
Offering 4 439,550 –
Offering 5 200,000 –
Offering 6 245,000 –
Total 1,710,500 600,500
Less: debt discount 277,969 512,014
Net $ 1,432,081 $ 88,486 Offering
3, 4,5,6 (collectively referred to as “Offerings”): During the
years ended December 31, 2017 and 2016, the Company sold $1,110,000 and $600,500, respectively, of Units to investors. Each Unit
was sold at a price of $10,000 per Unit and consisted of one (1) six (6) month, 18% convertible promissory note (36% on an annual
basis) with a face value of $10,000 and four year warrants exercisable for an aggregate number of shares of common stock equal
to 50% of the shares of common stock into which the Note is initially convertible, exercisable at a price of $0.10 per share.
The Offerings Notes are due six months after the issuance of each note, as amended. Each of the
Notes will be convertible at an initial price equal to $0.06 per share. In addition, during the two month period commencing on
each issuance of the Offering 3 Notes, as amended, the Notes will contain a look-back provision pursuant to which the Notes will
be convertible at the lower of $0.06 or the lowest volume weighted average price of the Company’s common stock (the “VWAP”)
during any 10 day period during such two (2) month period, provided however, in the event that the VWAP during any such ten (10)
day period is less than $0.06, then the reset conversion price of the Notes shall be no lower than $0.03. The Notes also contain
a reset provision to the same price as any future offering in the next three (3) years in the event that the conversion or offering
price of securities offered in such subsequent offering is less than the Conversion Price of the Notes in this Offering. The conversion
feature of the Offerings Notes issued during 2016 was accounted for in the previous year initially as equity. The Company concluded
the conversion feature of the Notes did not qualify as a derivative because there was no market mechanism for net settlement and
they were not readily convertible to cash. The Company
reassessed the conversion feature of the Offerings Notes issued during 2016 for derivative treatment during January 2017 and concluded
its shares were readily convertible to cash based on the current trading volume of the Company’s stock.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lack Scholes and Binomial model at the reassessment date and the period end. The conversion feature, when
reassessed, gave rise to a derivative liability of $1,526,300. In accordance with ASC 815, $129,434 was charged to paid in-capital
due to the fact a beneficial conversion feature was recorded on the original issue date. In addition the Company recorded a debt
discount to the Notes of $90,153 relating to the fair value of the conversion option. The fair value of the conversion option
on the date of issuance in excess of the face amount of the note was recorded to interest expense on the date of issuance. The conversion
feature of new Notes issued during the year ended December 31, 2017, gave rise to a derivative liability of $1,544,007. The gross
proceeds from the sale of the Notes were recorded net of a discount of $1,167,289. The debt discount relates to fair value of
the conversion option, issuance costs, any allocated fair value of issued warrants and placement agent warrants. The debt discount
is charged to interest expense ratably over the term of the convertible note. The fair value of the conversion option on the date
of issuance in excess of the net proceeds of the note was recorded to interest expense on the date of issuance. In addition,
to the extent that any investor that acquires Units in this Offering had previously acquired securities issued by the Company
or its subsidiary in one of the two prior private offerings placed by the Placement Agent (each a “Prior Offering”),
which collectively raised gross proceeds of $1,510,000 (each an “Existing Investor”), the Company has agreed to provide
additional consideration to each such Existing Investor as follows: (i) if the Existing Investor acquires Units in this Offering
in an amount equal to fifty percent (50%) or greater than the amount the Existing Investor invested in a Prior Offering, such
Existing Investor will receive (a) an additional 7.33 shares, as amended, (if the investor invested in the first Prior offering)
or 9 shares, as amended, of the Company’s common stock (if the investor invested in the second Prior Offering) (each “Incentive
Shares”); and (b) the exercise price of each of the warrants purchased by the Existing Investor will be reduced from $0.60
per share (if the investor invested in the first Prior Offering) or $0.72 per share (if the investor invested in the second Prior
Offering) to $0.10 per share (the “Incentive Warrant Price Reduction”); and (ii) if the Existing Investor acquires
Units in this Offering in an amount equal to less than fifty percent (50%) of the amount the Existing Investor invested in a Prior
Offering, such Existing Investor will receive a pro-rata number of Incentive Shares and Incentive Warrant Price Reduction on only
a pro-rata portion of the warrants acquired by the Existing Investor in the Prior Offering. During
the year ended December 31, 2017, the Company issued investors who invested in prior offerings 8,211,333 shares of common
stock and reduced the exercise price of 954,083 warrants as per the terms above. The incentive shares were recorded as a debt
discount of $5,972 on the date of issuance based on the relative fair value of the shares. Upon modification,
it is required to analyze the fair value of the instruments, before and after the modification, recognizing the increase as a
charge to the statement of operations. The Company computed the fair value of the warrants directly preceding the modification
and compared the fair value to that of the modified warrants with new terms. The Company recorded the increased value of the warrants
of $37,329 to interest expense with an offsetting entry to additional paid in capital on the date of the modification. The Company
will have the ability to extend the Notes for an additional six (6) months (the “Extended Term”) and if so extended
shall be referred to herein as the “Extended Notes”. The Extended Notes, upon maturity, will pay interest at a six
(6) month rate of 18% (36% annualized) at the termination of the Extended Term. The Extended Notes, to the extent extended pursuant
to their terms for the Extended Term, will carry an additional 50% warrant coverage (e.g. such warrant to be exercisable for an
additional 50% of the number of shares into which the Extended Note is initially convertible (the “Extended Warrants”).
The Extended Warrants shall be exercisable at a price equal to $0.10. The Extended Warrants will expire four (4) years from the
Extended Term and shall contain customary anti-dilution rights (for stock splits, stock dividends and sales of substantially all
the Company’s assets) and the shares underlying the Extended Warrants will contain registration rights. During the
year ended December 31, 2017, the Company issued warrants to acquire an aggregate of 11,883,331 shares of the Company’s
common stock at $0.10 per share for four years in connection with the extension of the above described notes. The determined fair
value at the date of issuance of $890,372 was charged as loss on extinguishment of debt. As part of
the transactions, the Company incurred placement agent fees based on the aggregate gross proceeds raised during the year ended
December 31, 2017, or $208,862, which were recorded as debt issuance costs. In addition, during the year ended December 31, 2017,
the Company issued the placement agent warrants an aggregate of 3,219,106 common shares and was obligated to issue an additional
1,333,467 warrants (See Note 11). The placement agent warrants have an exercise price of $0.001 per share, have a seven (7) year
term and vest immediately.</t>
  </si>
  <si>
    <t>7. Convertible Notes Payable - Related Party</t>
  </si>
  <si>
    <t>Related Party Transactions [Abstract]</t>
  </si>
  <si>
    <t>Convertible Notes Payable - Related Party</t>
  </si>
  <si>
    <t>On April
8, 2016 (the “Initial Closing Date”), we entered into a Securities Purchase Agreement (the “SPA”) with
Attia Investments, LLC, a related party (the “Investor”). A shareholder of the Company who previously owned in-excess
of 5% of the Company’s common stock is the managing member of Attia Investments, LLC. Under the Agreement, we issued and
sold to the Investor, and the Investor purchased from us, Debentures in the principal amount of $87,500 for a purchase price of
$70,000 (together the “Debentures”), bearing interest at a rate of 0% per annum, with an original maturity on October
8, 2016, further extended to April 8, 2017. The Debentures are secured by all assets of the Company. The Company is currently
in default of the SPA, making the entire unpaid principal and interest due and payable. The investor has initiated a claim against
the Company for payment of a loan in default. Subsequent to December 31, 2017, the company accepted a settlement totaling approximately
$90,000 cash and 750,000 shares of stock. The company has accounted for it in accordance with ASC450. The principal
amount of the Debentures can be converted at the option of the Investor into shares of the Company’s common stock at a conversion
price per share of the lower of (i) $0.05 or (ii) the price per share in an offering of securities prior to the maturity date. The Company
assessed the conversion feature of the Debentures on the date of issuance and at the end of each subsequent reporting period through
December 31, 2016 and concluded the conversion feature of the Debentures did not qualify as a derivative because there was no
market mechanism for net settlement and they were not readily convertible to cash. The Company
reassessed the conversion feature of the Notes for derivative treatment during January 2017 and concluded its shares were readily
convertible to cash based on the current trading volume of the Company’s stock.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lack Scholes model at the reassessment date and the period end. The conversion
feature, when reassessed, gave rise to a derivative liability of $154,100. In accordance with ASC 815, $42,602 was charged to
paid-in-capital since a beneficial conversion feature was recorded on the original issue date. In addition, the Company recorded
a debt discount to the Notes of $70,000 relating to the fair value of the conversion option. The fair value of the conversion
option on the date of issuance in excess of the face amount of the note was recorded to interest expense on the date of issuance. Amendment On March
16, 2017, the Company entered into an amendment to the SPA. The SPA was modified as follows:
· The maturity date of the Debentures was extended to April 8, 2017;
· The default interest rate was set at 18%. As consideration
for the amendment, the Company increased the principal amount on the Debentures from $65,000 to $86,875 and issued the Investor
218,750 shares of common stock with a fair value of $13,125. All remaining terms of the Debentures remained the same. In accordance
with ASC 470, since the present value of the cash flows under the new debt instrument was at least ten percent different from
the present value of the remaining cash flows under the terms of the original debt instrument, the Company accounted for the amendment
to SPA as a debt extinguishment. Accordingly, the Company wrote off the remaining debt discount on the original Debentures of
$17,312. The Company recorded a loss on extinguishment of debt of $52,312 on the amendment date. During the
year ended December 31, 2017, the Company repaid $50,018 in principal and $2,982 in accrued interest on certain convertible notes
to related parties. Upon repayment derivative liabilities in the amount of $48,093 were reclassified to equity. The outstanding
principal balance on the Debentures at December 31, 2017 and 2016 was $41,857 and $70,000, respectively.</t>
  </si>
  <si>
    <t>8. Loans Payable - Officers</t>
  </si>
  <si>
    <t>Loans Payable - Officers</t>
  </si>
  <si>
    <t>During
the current and prior periods, one of the Company’s officers made non-interest bearing loans to the Company in the form
of cash and payments to vendors on behalf of the Company. The loans are due on demand and unsecured. As of December 31, 2017 and
2016, the Company is reflecting a liability of $9,941 and $34,254, respectively. The Company did not impute interest on the loan
as it was deemed to be de minimis to the consolidated financial statements.</t>
  </si>
  <si>
    <t>10. Commitments and Contingencies</t>
  </si>
  <si>
    <t>Commitments and Contingencies Disclosure [Abstract]</t>
  </si>
  <si>
    <t>Litigations,
Claims and Assessments Attia Enterprises, a creditor, has initiated
a claim against the Company for $87,500 relating to a loan due of $46,664 including interest currently in default. The Company
retained counsel for representation in the matter. Subsequent to December 31, 2017, the company accepted a settlement totaling
approximately $90,000 cash and 750,000 shares of stock. The company has accounted for it in accordance with ASC450. On January
31, 2017, the Company entered into a mutual general release and settlement agreement (the "Settlement Agreement") with
Microcap Headlines, Inc. (“Microcap”) to settle a judgment against the Company in the sum of $17,042 entered pursuant
to a lawsuit filed by Microcap against the Company (the "Action") in the New York County, New York, Superior Court (Index
No. 653105/2016). In the Action, the plaintiff alleged that the Company owed the plaintiff past due amounts for investor relations
services provided to the Company. Pursuant to the Settlement Agreement, the Company agreed to pay Microcap $14,700 upon execution
of the Settlement Agreement. The Settlement Agreement also contains a general release by Microcap of the Company relating to the
Action, such release however is predicated on the Company making payments pursuant to the Settlement Agreement. Pursuant to the
Settlement Agreement, after receipt of the full $14,700 by Microcap, the Company and Microcap shall execute a written stipulation
to set aside the default and judgment against the Company and dismiss the Action with prejudice. As of December 31, 2016, the
Company had accrued a liability of $17,042 related to the Settlement Agreement which has been included in other accrued liabilities
at December 31, 2016 in the accompanying consolidated Balance Sheet. On February 2, 2017, the Company paid the settlement in full. The Company
may be involved in legal proceedings, claims and assessments arising in the ordinary course of business. Such matters are subject
to many uncertainties, and outcomes are not predictable with assurance. There are no such matters other than described above that
are deemed material to the consolidated financial statements as of December 31, 2017 and 2016. Employment
Agreements On February
21, 2017, the Company entered into an employment agreement with an individual, pursuant to which, commencing March 6, 2017, the
individual will serve as the Interim Chief Executive Officer of the Company and, commencing 90 days thereafter, shall serve as
Chief Executive Officer of the Company through March 5, 2019, subject to extension as provided in the employment agreement, and
be appointed to the Board of Directors. The agreement calls for an annual salary of $250,000 per annum and a bonus in the amount
of 10% of all incremental gross revenue generated by the Company, which bonus shall be determined and be payable quarterly. In
addition, pursuant to the employment agreement, the Company granted to the individual certain stock options (See Note 9). On March
6, 2017, William Gorfein resigned as the Company’s Chief Executive Officer and was named the Company’s Chief Strategy
Officer and Principal Financial Officer. No changes were made to Mr. Gorfein’s existing employment agreement. Payroll
Tax Liabilities As of December
31, 2017, and through the date of this report, the Company has not filed certain federal and state income and payroll tax returns
nor has it paid the payroll tax amounts and related interest and penalties relating to such returns. Amounts due under these returns
with respect to penalties and interest are estimated to be $10,118 and $10,493 as of December 31, 2017 and 2016, respectively
which have been included in other accrued liabilities at December 31, 2017 and 2016 in the accompanying consolidated Balance Sheets. Placement
Agent and Finders Agreements In 2016 and
2017, the Company entered into a Financial Advisory and Investment Banking Agreements with WestPark Capital, Inc. (“WestPark”)
(the “WestPark Advisory Agreements”). Pursuant to the WestPark Advisory Agreement, WestPark shall act as the Company’s
financial advisor and placement agent in connection with a best efforts private placement (the “Financing”) of the
Company’s debt and/or equity securities (the “Securities”). The Company,
upon each closing of the Financing will pay consideration to WestPark, in cash, a fee in an amount equal to 10% of the aggregate
gross proceeds raised in the Financing from the sale of Securities placed by WestPark and warrants in the amount of 10% of the
aggregate gross proceeds. The Company will also pay all WestPark legal fees and expenses as well as a 3% non-accountable expense
allowance of the aggregate gross proceeds raised in the Financing. The Placement Agent Warrants will have: (a) a nominal exercise
price of $0.001 per share, (b) a seven year term, and (c) a cashless exercise provision. The shares underlying the Placement Agent
Warrants will have standard piggyback registration rights. During the
year ended December 31, 2017, in addition to the cash fees, the Company issued 1,319,750 shares and 3,219,106 warrants to acquire
the Company’s common stock at $0.001 per share for seven years as placement agent fees as per the terms of the WestPark
Advisory Agreements. In addition, as of December 31, 2017, the Company is obligated to issue an additional 1,333,467 warrants
for placement agent fees with an exercise price of $0.001, expiring seven years from issuance date. Operating
Lease The Company
had an operating lease for its New York office facility under a month-to-month agreement which ended on March 31, 2016. The Company
is not currently a party to any operating lease agreements. Rent expense for the year ended December 31, 2017 and 2016 totaled
$0 and $20,231, respectively.</t>
  </si>
  <si>
    <t>11. Related Party Transactions</t>
  </si>
  <si>
    <t>Related Party Transactions</t>
  </si>
  <si>
    <t>On
March 9, 2015, the Company engaged with a lead generation and presales outsourcing firm, Corporate Rain International (“CRI”).
Tim Askew, a member of the Company’s Board of Directors, is the founder and CEO of CRI. CRI will be compensated $6,000 per
month along with a flat commission of $500 for each customer referred by CRI to the Company per the terms of the engagement. The
Company recorded compensation expense to CRI of $30,000 during the year ended December 31, 2015. As of December 31, 2015, the
Company had an outstanding balance due to CRI of $6,000. During the year ended December 31, 2016 $6,000 was forgiven. See Notes
7 and 8.</t>
  </si>
  <si>
    <t>12. Income Taxes</t>
  </si>
  <si>
    <t>Income Tax Disclosure [Abstract]</t>
  </si>
  <si>
    <t>Income Taxes</t>
  </si>
  <si>
    <t>The
tax effects of temporary differences that give rise to deferred tax assets as of December 31, 2017 and 2016 are presented below: The income
tax provision (benefit) consists of the following:
2017 2016
Federal
Current $ – $ –
Deferred (94,974 ) (377,200 )
State and local
Current – –
Deferred (42,630 ) (104,600 )
Change in valuation
allowance 137,604 481,800
Income tax provision
(benefit) $ – $ – The reconciliation
between the statutory federal income tax rate and the Company’s effective rate for the years ended December 31, 2017 and
2016 is as follows:
2017 2016
U.S. Federal statutory rate (34.0% ) (34.0% )
State tax, net of federal tax benefit (9.4 ) (9.42 )
Federal tax rate change 10.9 –
Stock based compensation 8.9 10.33
Non-deductible interest expense 27.9 6.46
Other permanent differences (7.0 ) 0.56
Change in valuation allowance 2.7 26.07
Income tax provision (Benefit) 0.0% 0.0% As of December
31, 2017 and 2016 the deferred tax assets consisted of the following:
2017 2016
Deferred Tax Assets:
Net operating loss carryovers $ 1,269,504 $ 1,131,900
Total deferred tax asset 1,269,504 1,131,900
Valuation allowance (1,269,504 ) (1,131,900 )
Net Deferred Tax Asset, net of valuation
allowance $ – $ – The
Company is required to file its income tax returns in the U.S. federal jurisdiction and the state of New York and such returns
are subject to examination by tax authorities. Tax returns for the years ended December 31, 2015, 2016 and 2017 remain open to
Internal Revenue Service and State audits. The
Company is in the process of filing its federal and state tax returns for the years ended December 31, 2017, 2016, 2015 and 2014.
The Net operating losses (“NOLs”) for these years will not be available to reduce future taxable income until the
returns are filed. Assuming these returns are filed, as of December 31, 2017, the Company had approximately $4.2 million of federal
and state net operating losses that may be available to offset future taxable income. The net operating loss carryforwards will
begin to expire in 2035 unless utilized. In accordance with Section 382 of the Internal Revenue Code, deductibility of the Company’s
U.S. net operating carryovers may be subject to an annual limitation in the event of a change of control as defined the regulations. A
Section 382 analysis has not been prepared and the Company’s NOLs could be subject to limitation. The
Company assesses the likelihood that deferred tax assets will be realized. To the extent that realization is not likely, a valuation
allowance is established. Based upon the Company’s losses since inception, management believes that it is more likely
than not that the future benefits of its deferred tax assets will not be realized and has therefore established a full valuation
allowance. On December
22, 2017, new legislation was signed into law, informally titled the Tax Cuts and Jobs Act, which included, among other things,
a provision to reduce the federal corporate income tax rate to 21%. Under ASC 740, Accounting for Income Taxes, the enactment
of the Tax Act also requires companies, to recognize the effects of changes in tax laws and rates on deferred tax assets and liabilities
and the retroactive effects of changes in tax laws in the period in which the new legislation is enacted. There is no further
change to its assertion on maintaining a full valuation allowance against its U.S. deferred tax assets. The Company’s gross
deferred tax assets have been revalued from 34% to 21% with a corresponding offset to the valuation allowance and any potential
other taxes arising due to the Tax Act will result in reductions to its net operating loss carryforward and valuation allowance.
Deferred tax assets of approximately $1,800,000 have been revalued to approximately $1,300,000 with a corresponding decrease to
the Company’s valuation allowance. Therefore, there was no net impact on the Company’s financial statements for the
year ended December 31, 2017. On December
22, 2017, the SEC Staff issued Staff Accounting Bulletin No. 118 (“SAB 118”) to address the application of ASC Topic
740 in situations when a registrant does not have the necessary information available, prepared, or analyzed in reasonable detail
to complete the accounting for certain income tax effects of the Act. The Company is complete with its accounting for the
effects of the Tax Act, however, as additional guidance and interpretation may be issued by the U.S. Treasury Department, the
IRS and other standard setting bodies, the Company may be required to make adjustment and/or additional disclosure relating to
its gross deferred tax assets in 2018.</t>
  </si>
  <si>
    <t>13. Subsequent Events</t>
  </si>
  <si>
    <t>Subsequent Events [Abstract]</t>
  </si>
  <si>
    <t>Subsequent Events</t>
  </si>
  <si>
    <t xml:space="preserve">Financing In 2018,
the Company sold an aggregate of $111,900 of Units to five investors under Offering 6. Each Unit was sold at a price of $10,000
per Unit and consisted of one (1) six (6) month, 18% convertible promissory note (36% on an annual basis) with a face value of
$10,000 (the “Offering 6 Notes”) and four year warrants exercisable for an aggregate number of shares of common stock
equal to 50% of the shares of common stock into which the Offering 6 Note is initially convertible, exercisable at a price of
$0.06 per share. The Offering 6 Notes are due six months after the issuance of each note. In connection with the sale of $91,500
of Units, the Company issued an aggregate of 932,500 four year warrants. </t>
  </si>
  <si>
    <t>3. Summary of Significant Accounting Policies (Policies)</t>
  </si>
  <si>
    <t>Principles of Consolidation</t>
  </si>
  <si>
    <t>Principles
of Consolidation The accompanying
consolidated financial statements include the accounts of the Company and its wholly-owned subsidiaries, Peerlogix Technologies,
Inc. and IP Squared Technologies Holdings, LLC. All significant intercompany account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period. Actual results could differ from these estimates. The Company’s
significant estimates and assumptions include the fair value of the Company’s equity instruments, convertible debt, derivative
liabilities, stock-based compensation, and the valuation allowance relating to the Company’s deferred tax assets.</t>
  </si>
  <si>
    <t>Reclassifications</t>
  </si>
  <si>
    <t>Reclassifications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t>
  </si>
  <si>
    <t>Revenue Recognition</t>
  </si>
  <si>
    <t>Revenue
Recognition The Company
recognizes revenue when four basic criteria are met before: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adjustments are provided for in the same period the related sales are
recorded.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
generates revenue primarily by licensing our Over-the-Top audience dataset to platforms and channel partners. As such, the
Company predominantly contracts with Data Management Platforms (DMPs) and Demand Side Platforms (DSPs) (collectively, “Demand
Partners”) who license the Company’s solution to use in conjunction with other solutions offered to their advertiser
clients, including brands and advertising agencies. When the Company contracts with a Demand Partner, it acts as an agent for
a disclosed or undisclosed principal, which is the advertiser. The Company contracts with Demand Partners, including DMPs and
DSPs representing advertisers, are generally in the form of a revenue share between the Demand Partner and the Company. Revenue
payouts to the Company typically occur within sixty (60) days after the end of each calendar month, and the contracts typically
have an initial term of a year. Due to the uncertainly of amount of revenue earned during the process, it is recognized upon
payout and receipt of payment. Revenue through December 31, 2017 had been de minimis to the consolidated financial statements.</t>
  </si>
  <si>
    <t>Cash and Cash Equivalents</t>
  </si>
  <si>
    <t>Cash
and Cash Equivalents The Company
considers all highly liquid investments with an original maturity of three months or less when purchased to be cash equivalents.
As of December 31, 2017 and 2016, the Company does not have any cash equivalents.</t>
  </si>
  <si>
    <t>Convertible Instruments</t>
  </si>
  <si>
    <t>Convertible
Instruments The Company
bifurcates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Accounting for Warrants</t>
  </si>
  <si>
    <t>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d the classification of its common stock purchase warrants as of the date of each equity offering and determined that such
instruments met the criteria for equity classification, as the settlement terms indicate that the instruments are indexed to the
entity’s underlying stock.</t>
  </si>
  <si>
    <t>Concentration of Credit Rick</t>
  </si>
  <si>
    <t xml:space="preserve">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
  </si>
  <si>
    <t>Derivative Liabilities</t>
  </si>
  <si>
    <t>Derivative
Liabilities In connection
with the issuance of certain convertible promissory notes, the terms of the convertible notes included an embedded conversion
feature which provided for the settlement of certain convertible promissory notes into shares of common stock at a rate which
was determined to be variable with no floor. The Company determined that the conversion feature was an embedded derivative instrument
pursuant to ASC 815 “Derivatives and Hedging” The accounting
treatment of derivative financial instruments requires that the Company record the conversion option, if applicable, at their
fair values as of the inception date of the agreements and at fair value as of each subsequent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fair
values of conversion options that are convertible at a variable conversion price are valued using a Black-Scholes Valuation Model.
The Company determined the fair value of the conversion option using either the Black-Scholes Valuation Model or the Binomial
Lattice Model to be materially the same. The Black-Scholes
Valuation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instrument granted. The principal assumptions used
in applying the Black-Scholes model were as follows:
Year Ended
December
31, 2017
Risk-free interest rate 0.52 – 2.20%
Contractual term 0.02 - 4.00 years
Expected volatility 200% - 353%
Dividends 0.0% At any given
time, certain of the Company’s embedded conversion features on debt and outstanding warrants may b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 earliest issuance date or (2) latest maturity date. Pursuant to the sequencing approach, the Company evaluates
its contracts based upon the latest maturity date.</t>
  </si>
  <si>
    <t>Net Loss Per Share</t>
  </si>
  <si>
    <t>Net
Loss Per Share Basic loss
per share was computed using the weighted average number of outstanding common shares. Diluted earnings per share, when presented,
includes the effect of dilutive common stock equivalents from the assumed exercise of options, warrants, convertible preferred
stock and convertible notes. Common stock equivalents are excluded in the computation of diluted earnings per share since their
inclusion would be anti-dilutive. Total shares
issuable upon the exercise of warrants, exercise of stock options and conversion of convertible promissory notes for the year
ended December 31, 2017 and 2016 were as follows:
December
31,
2017 2016
Warrants 36,305,369 8,956,677
Stock options 24,550,000 12,300,000
Convertible promissory notes and accrued
interest 35,227,200 11,408,333
Total 96,082,569 32,665,010 For the year
ended December 31, 2017, 4,269,941 warrants were included in basic and diluted loss per share as their exercise price was determined
to be nominal.</t>
  </si>
  <si>
    <t>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he Company
follows a recognition threshold and measurement process for consolidated financial statement recognition and measurement of a
tax position taken or expected to be taken in a tax return. The guidance also prescribes direction on the recognition, classification,
interest and penalties in interim periods, disclosure and transition. The Company
classifies interest expense and any related penalties, if any, related to income tax uncertainties as a component of income tax
expense. No interest or penalties have been recognized as of December 31, 2017 and 2016. Management
has evaluated and concluded that there was no material uncertain tax positions requiring recognition in the Company’s financial
statements for the years ended December 31, 2017 and 2016. The Company does not expect any significant changes in the unrecognized
tax benefits within twelve months of the reporting date.</t>
  </si>
  <si>
    <t>Research and Development</t>
  </si>
  <si>
    <t>Research
and development costs All research
and development costs ar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minimal research and development expenses for the years ended December 31, 2017 and
2016.</t>
  </si>
  <si>
    <t>Advertising</t>
  </si>
  <si>
    <t>Advertising The Company
follows the policy of charging the costs of advertising to expense as incurred. The Company charged to operations $6,453 and $4,333
as advertising costs for the years ended December 31, 2017 and 2016, respectively.</t>
  </si>
  <si>
    <t>Share-Based Compensation</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t>
  </si>
  <si>
    <t>Fair Value of Financial Instruments</t>
  </si>
  <si>
    <t>Fair
Value of Financial Instruments The carrying
amounts of cash and accounts payable approximate fair value due to the short-term nature of these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Level 3 liabilities
are valued using unobservable inputs to the valuation methodology that are significant to the measurement of the fair value of
the warrant liabilities. For fair value measurements categorized within Level 3 of the fair value hierarchy, the Company’s
Principal Financial Officer determines its valuation policies and procedures. The development
and determination of the unobservable inputs for Level 3 fair value measurements and fair value calculations are the responsibility
of the Company’s Principal Financial Officer. Changes in
fair value measurements categorized within Level 3 of the fair value hierarchy are analyzed each period based on changes in estimates
or assumptions and recorded as appropriate. Financial
assets and liabilities measured at fair value on a recurring basis are summarized below and disclosed on the balance sheets as
follows:
December 31,
2017 Fair
Value Measurement Using
Carrying Level
1 Level
2 Level
3 Total
Derivative conversion features $ 935,274 $ – $ – $ 935,274 $ 935,274
December 31, 2016 Fair Value Measurement
Using
Carrying Value Level 1 Level 2 Level 3 Total
Derivative conversion features $ - $ – $ – $ - $ -
The table
below provides a summary of the changes in fair value, including net transfers in and/or out, of all financial assets and liabilities
measured at fair value on a recurring basis using significant unobservable inputs (Level 3) during the two years ended December
31, 2017:
Fair
Value
Total
Balance, December 31, 2016 (and prior) $ –
Reclassification of derivative liability from equity 172,036
Issuances, reassessments and settlements 2,552,772
Reclassification of derivative liability to equity (48,093 )
Change in fair value (1,741,441 )
Balance, December 31, 2017 $ 935,274 Changes
in the unobservable input values could potentially cause material changes in the fair value of the Company’s Level 3 financial
instruments. The significant unobservable inputs used in the fair value measurements are the expected volatility assumption. A
significant increase (decrease) in the expected volatility assumption could potentially result in a higher (lower) fair value
measurement.</t>
  </si>
  <si>
    <t>Recently Adopted Accounting Guidance</t>
  </si>
  <si>
    <t>Recently Adopted Accounting
Guidance In March
2016, the FASB issued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The Company adopted the provisions of ASU 2016-06 on January 1, 2017. The adoption of ASU
2016-06 did not materially impact its consolidated financial position, results of operations or cash flow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adopted the provisions of ASU 2016-09 on January
1, 2017. The adoption of ASU 2016-09 did not materially impact the Company’s consolidated financial position, results of
operations or cash flows.</t>
  </si>
  <si>
    <t>Recently Issued Accounting Guidance</t>
  </si>
  <si>
    <t>Recently Issued Accounting
Guidance In May 2014,
the Financial Accounting Standards Board (the “FASB”) issued Accounting Standards Update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8, including interim periods within that reporting period, with early adoption permitted.
The Company anticipates using the modified retrospective transition method beginning with the first quarter of fiscal 2019. The
adoption of ASU 2014-09 using the modified retrospective transition method in the first quarter of fiscal 2019 is not anticipated
to have a material impact on the Company’s financial statements. In May 2017,
the FASB issued ASU 2017-09, “Compensation-Stock Compensation” (Topic 718): Scope of Modification Accounting. The
amendments provide guidance on determining which changes to the terms and conditions of share-based payment awards require an
entity to apply modification accounting under Topic 718 Compensation-Stock Compensation.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is
effective for all entities for annual periods, including interim periods within those annual periods, beginning after December
15, 2017. Early adoption is permitted, including adoption in any interim period. The Company is currently assessing the impact
that this standard will have on it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this update addresses the difficulty of navigating Topic 480, Distinguishing Liabilities from Equity, because of the existence
of extensive pending content in the FASB Accounting Standards Codification. For public business entities, the amendments in Part
I of this update are effective for fiscal years, and years, beginning after December 15, 2018. Early adoption is permitted for
all entities, including adoption in an interim period. The Company is currently assessing the impact that this standard will have
on its condensed consolidated financial statement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In August
2016, the FASB issued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is currently assessing the impact of this new standard on its financial stat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3. Summary of Significant Accounting Policies (Tables)</t>
  </si>
  <si>
    <t>Assumptions</t>
  </si>
  <si>
    <t>Year Ended
December
31, 2017
Risk-free interest rate 0.52 – 2.20%
Contractual term 0.02 - 4.00 years
Expected volatility 200% - 353%
Dividends 0.0%</t>
  </si>
  <si>
    <t>Common shares issuable upon exercise of other equity</t>
  </si>
  <si>
    <t xml:space="preserve">December
31,
2017 2016
Warrants 36,305,369 8,956,677
Stock options 24,550,000 12,300,000
Convertible promissory notes and accrued
interest 35,227,200 11,408,333
Total 96,082,569 32,665,010 </t>
  </si>
  <si>
    <t>Schedule of fair value of assets and liabilities on recurring basis</t>
  </si>
  <si>
    <t>Financial
assets and liabilities measured at fair value on a recurring basis are summarized below and disclosed on the balance sheets as
follows:
December 31,
2017 Fair
Value Measurement Using
Carrying Level
1 Level
2 Level
3 Total
Derivative conversion features $ 935,274 $ – $ – $ 935,274 $ 935,274
December 31, 2016 Fair Value Measurement
Using
Carrying Value Level 1 Level 2 Level 3 Total
Derivative conversion features $ - $ – $ – $ - $ -</t>
  </si>
  <si>
    <t>Schedule of unobservable inputs</t>
  </si>
  <si>
    <t xml:space="preserve">Fair
Value
Total
Balance, December 31, 2016 (and prior) $ –
Reclassification of derivative liability from equity 172,036
Issuances, reassessments and settlements 2,552,772
Reclassification of derivative liability to equity (48,093 )
Change in fair value (1,741,441 )
Balance, December 31, 2017 $ 935,274 </t>
  </si>
  <si>
    <t>6. Convertible Notes Payable (Tables)</t>
  </si>
  <si>
    <t>Schedule of convertible debt</t>
  </si>
  <si>
    <t xml:space="preserve">December
31,
2017 2016
Offering 3 $ 825,500 $ 600,500
Offering 4 439,550 –
Offering 5 200,000 –
Offering 6 245,000 –
Total 1,710,500 600,500
Less: debt discount 277,969 512,014
Net $ 1,432,081 $ 88,486 </t>
  </si>
  <si>
    <t>9. Stockholders' Deficit (Tables)</t>
  </si>
  <si>
    <t>Stock Options [Member]</t>
  </si>
  <si>
    <t xml:space="preserve">For
the Year
Ended December
31, 2017 For
the Year Ended December 31, 2016
Risk free interest rate 1.83-1.92% 0.087-2.45%
Dividend yield 0.00% 0.00%
Expected volatility 70.00-298.88% 59.00-83.71%
Expected life in years 10 5-10
Forfeiture rate 0.00 0.00% </t>
  </si>
  <si>
    <t>Schedule of stock option activity</t>
  </si>
  <si>
    <t xml:space="preserve">Number
of Weighted
Weighted
Outstanding-January 1, 2016 – $ – –
Granted 12,300,000 0.11 5.94
Exercised – – –
Forfeited/Canceled – – –
Outstanding – December 31, 2016 12,300,000 $ 0.11 5.64
Granted 12,250,000 0.09 10.00
Exercised – – –
Forfeited/Cancelled – – –
Outstanding – December 31, 2017 24,550,000 $ 0.10 7.03
Exercisable – December 31, 2017 5,150,000 $ 0.09 8.10 </t>
  </si>
  <si>
    <t>Warrants [Member]</t>
  </si>
  <si>
    <t>Year
Ended December 31, 2017 Year
Ended December 31, 2016
Risk free interest rate 1.10 – 2.14% 1.13 – 1.92%
Dividend yield 0.00% 0.00%
Expected volatility 65.32-316.98% 68.46 – 84.00%
Contractual term (years) 3.1-5 3.3 - 4</t>
  </si>
  <si>
    <t>Schedule of Warrants, Activity</t>
  </si>
  <si>
    <t xml:space="preserve">Number
of Weighted Weighted
Outstanding-January 1, 2016 2,951,669 $ 0.66 4.54
Granted 6,005,008 0.10 4.00
Exercised – – –
Forfeited/Canceled – – –
Outstanding – December 31, 2016 8,956,677 $ 0.20 3.65
Granted 27,348,692 0.09 4.11
Exercised – – –
Forfeited/Canceled – – –
Outstanding and Exercisable – December 31, 2017 36,305,369 $ 0.11 3.74 </t>
  </si>
  <si>
    <t>Schedule of Exerciseable and Outstanding Warrants</t>
  </si>
  <si>
    <t>Number of Warrants Exercise Price Weighted Average Remaining Contractual Life (In Years) Currently Exercisable
4,219,941 $0.001 6.37 4,219,941
50,000 $0.01 2.18 50,000
1,000,000 $0.06 4.28 1,000,000
27,842,093 $0.10 3.34 27,842,093
1,000,000 $0.12 4.28 1,000,000
1,000,000 $0.18 4.28 1,000,000
418,333 $0.60 2.35 418,333
775,002 $0.72 2.62 775,002
36,305,369 36,305,369</t>
  </si>
  <si>
    <t>12. Income Taxes (Tables)</t>
  </si>
  <si>
    <t>Income tax provision</t>
  </si>
  <si>
    <t xml:space="preserve">2017 2016
Federal
Current $ – $ –
Deferred (94,974 ) (377,200 )
State and local
Current – –
Deferred (42,630 ) (104,600 )
Change in valuation
allowance 137,604 481,800
Income tax provision
(benefit) $ – $ – </t>
  </si>
  <si>
    <t>Reconciliation of income tax rate</t>
  </si>
  <si>
    <t xml:space="preserve">2017 2016
U.S. Federal statutory rate (34.0% ) (34.0% )
State tax, net of federal tax benefit (9.4 ) (9.42 )
Federal tax rate change 10.9 –
Stock based compensation 8.9 10.33
Non-deductible interest expense 27.9 6.46
Other permanent differences (7.0 ) 0.56
Change in valuation allowance 2.7 26.07
Income tax provision (Benefit) 0.0% 0.0% </t>
  </si>
  <si>
    <t>Deferred tax assets</t>
  </si>
  <si>
    <t xml:space="preserve">2017 2016
Deferred Tax Assets:
Net operating loss carryovers $ 1,269,504 $ 1,131,900
Total deferred tax asset 1,269,504 1,131,900
Valuation allowance (1,269,504 ) (1,131,900 )
Net Deferred Tax Asset, net of valuation
allowance $ – $ – </t>
  </si>
  <si>
    <t>1. Organization and Operations (Details Narrative) - shares</t>
  </si>
  <si>
    <t>Aug. 14, 2015</t>
  </si>
  <si>
    <t>Stock outstanding</t>
  </si>
  <si>
    <t>Former Owners of Peerlogix Technologies, Inc.</t>
  </si>
  <si>
    <t>Ownership percentage</t>
  </si>
  <si>
    <t>81.00%</t>
  </si>
  <si>
    <t>2. Going Concern and Management Liquidation Plans (Details Narrative) - USD ($)</t>
  </si>
  <si>
    <t>Net cash used in operations</t>
  </si>
  <si>
    <t>3. Summary of Significant Accounting Policies (Details - Share equivalents) - shares</t>
  </si>
  <si>
    <t>Total shares issuable upon exercise</t>
  </si>
  <si>
    <t>Warrants</t>
  </si>
  <si>
    <t>Stock Option [Member]</t>
  </si>
  <si>
    <t>Convertible Promissory Notes</t>
  </si>
  <si>
    <t>3. Summary of Significant Accounting Policies (Details - fair value) - USD ($)</t>
  </si>
  <si>
    <t>Derivative conversion features</t>
  </si>
  <si>
    <t>Fair Value, Inputs, Level 1 [Member]</t>
  </si>
  <si>
    <t>Fair Value, Inputs, Level 2 [Member]</t>
  </si>
  <si>
    <t>Fair Value, Inputs, Level 3 [Member]</t>
  </si>
  <si>
    <t>3. Summary of Significant Accounting Policies (Details - Level 3) - Fair Value, Inputs, Level 3 [Member]</t>
  </si>
  <si>
    <t>Dec. 31, 2017USD ($)</t>
  </si>
  <si>
    <t>Derivatives, beginning balance</t>
  </si>
  <si>
    <t>Reclassification of derivative liability from equity</t>
  </si>
  <si>
    <t>Issuances, reassessments and settlements</t>
  </si>
  <si>
    <t>Reclassifications of derivative liability to equity</t>
  </si>
  <si>
    <t>Change in fair value</t>
  </si>
  <si>
    <t>Derivatives, ending balance</t>
  </si>
  <si>
    <t>3. Summary of Significant Accounting Policies (Details Narrative) - USD ($)</t>
  </si>
  <si>
    <t>Antidilutive shares outstanding</t>
  </si>
  <si>
    <t>Cash equivalents</t>
  </si>
  <si>
    <t>Advertising expenses</t>
  </si>
  <si>
    <t>4. Loan Receivable (Details Narrative) - USD ($)</t>
  </si>
  <si>
    <t>Payment for acquisition</t>
  </si>
  <si>
    <t>Allowance for loan loss</t>
  </si>
  <si>
    <t>5. Notes Payable (Details Narrative) - USD ($)</t>
  </si>
  <si>
    <t>Unamortized discount</t>
  </si>
  <si>
    <t>Unsecured Convertible Promissory Note [Member]</t>
  </si>
  <si>
    <t>Debt face value</t>
  </si>
  <si>
    <t>Debt stated interest rate</t>
  </si>
  <si>
    <t>12.00%</t>
  </si>
  <si>
    <t>Placement agent fees</t>
  </si>
  <si>
    <t>Registration Rights Agreement [Member]</t>
  </si>
  <si>
    <t>Accrued liquidated damages</t>
  </si>
  <si>
    <t>Accrued interest</t>
  </si>
  <si>
    <t>Securities Purchase Agreement [Member]</t>
  </si>
  <si>
    <t>Stock issued new, shares</t>
  </si>
  <si>
    <t>Original issue discount</t>
  </si>
  <si>
    <t>Legal fees</t>
  </si>
  <si>
    <t>6. Convertible Notes Payable (Details) - USD ($)</t>
  </si>
  <si>
    <t>Total convertible notes payable</t>
  </si>
  <si>
    <t>Less: debt discount</t>
  </si>
  <si>
    <t>Convertible notes payable, net</t>
  </si>
  <si>
    <t>Offering 3 [Member]</t>
  </si>
  <si>
    <t>Offering 4 [Member]</t>
  </si>
  <si>
    <t>Offering 5 [Member]</t>
  </si>
  <si>
    <t>Offering 6 [Member]</t>
  </si>
  <si>
    <t>6. Convertible Notes Payable (Details Narrative) - USD ($)</t>
  </si>
  <si>
    <t>Proceeds from offerings</t>
  </si>
  <si>
    <t>Fair value adjustment of warrants</t>
  </si>
  <si>
    <t>Loss on extinguishment of debt</t>
  </si>
  <si>
    <t>Placement Agent [Member]</t>
  </si>
  <si>
    <t>Warrants issued</t>
  </si>
  <si>
    <t>Offerings [Member]</t>
  </si>
  <si>
    <t>Derivative liability</t>
  </si>
  <si>
    <t>Debt issuance costs</t>
  </si>
  <si>
    <t>7. Convertible Notes Payable - Related Party (Details Narrative) - USD ($)</t>
  </si>
  <si>
    <t>Beneficial conversion feature charged to paid-in-capital</t>
  </si>
  <si>
    <t>Stock issued new, value</t>
  </si>
  <si>
    <t>Convertible debt, balance outstanding</t>
  </si>
  <si>
    <t>SPA Agreement [Member] | Attia Investments [Member]</t>
  </si>
  <si>
    <t>Debt issuance date</t>
  </si>
  <si>
    <t>Apr. 8,
		2016</t>
  </si>
  <si>
    <t>Debt face amount</t>
  </si>
  <si>
    <t>Debt maturity date</t>
  </si>
  <si>
    <t>Apr. 8,
		2017</t>
  </si>
  <si>
    <t>0.00%</t>
  </si>
  <si>
    <t>Debt principal amount</t>
  </si>
  <si>
    <t>SPA Agreement [Member] | Attia Investments [Member] | Amendment 2 [Member]</t>
  </si>
  <si>
    <t>Apr. 4,
		2017</t>
  </si>
  <si>
    <t>18.00%</t>
  </si>
  <si>
    <t>Debt discount written off</t>
  </si>
  <si>
    <t>Certain Convertible Notes [Member]</t>
  </si>
  <si>
    <t>Payments of convertible debt</t>
  </si>
  <si>
    <t>Payment of interest for convertible debt</t>
  </si>
  <si>
    <t>Derivative liabilities reclassified to equity</t>
  </si>
  <si>
    <t>8. Loans Payable - Officer (Details Narrative) - USD ($)</t>
  </si>
  <si>
    <t>9. Stockholders' Deficit (Details - Assumptions Options)</t>
  </si>
  <si>
    <t>Risk free interest rate, minimum</t>
  </si>
  <si>
    <t>1.83%</t>
  </si>
  <si>
    <t>0.087%</t>
  </si>
  <si>
    <t>Risk-free interest rate, maximum</t>
  </si>
  <si>
    <t>1.92%</t>
  </si>
  <si>
    <t>2.45%</t>
  </si>
  <si>
    <t>Dividend yield</t>
  </si>
  <si>
    <t>Expected volatility, minimum</t>
  </si>
  <si>
    <t>70.00%</t>
  </si>
  <si>
    <t>59.00%</t>
  </si>
  <si>
    <t>Expected volatility, maximum</t>
  </si>
  <si>
    <t>298.88%</t>
  </si>
  <si>
    <t>83.71%</t>
  </si>
  <si>
    <t>Expected life in years/Contractual term</t>
  </si>
  <si>
    <t>10 years</t>
  </si>
  <si>
    <t>5-10 years</t>
  </si>
  <si>
    <t>Forfeiture rate</t>
  </si>
  <si>
    <t>1.10%</t>
  </si>
  <si>
    <t>1.13%</t>
  </si>
  <si>
    <t>2.14%</t>
  </si>
  <si>
    <t>65.32%</t>
  </si>
  <si>
    <t>68.46%</t>
  </si>
  <si>
    <t>316.98%</t>
  </si>
  <si>
    <t>84.00%</t>
  </si>
  <si>
    <t>3.1-5 years</t>
  </si>
  <si>
    <t>3.3-4 years</t>
  </si>
  <si>
    <t>9. Stockholders' Deficit (Details - Option activity) - Stock Options [Member] - $ / shares</t>
  </si>
  <si>
    <t>Number of Options</t>
  </si>
  <si>
    <t>Options outstanding, beginning balance</t>
  </si>
  <si>
    <t>Options granted</t>
  </si>
  <si>
    <t>Options exercised</t>
  </si>
  <si>
    <t>Options forfeited/cancelled</t>
  </si>
  <si>
    <t>Options outstanding, ending balance</t>
  </si>
  <si>
    <t>Options exercisable</t>
  </si>
  <si>
    <t>Weighted Average Exercise Price</t>
  </si>
  <si>
    <t>Weighted Average Remaining Contractual Life</t>
  </si>
  <si>
    <t>Options outstanding</t>
  </si>
  <si>
    <t>7 years 11 days</t>
  </si>
  <si>
    <t>5 years 7 months 20 days</t>
  </si>
  <si>
    <t>5 years 11 months 8 days</t>
  </si>
  <si>
    <t>8 years 1 month 6 days</t>
  </si>
  <si>
    <t>9. Stockholders' Deficit (Details - Warrant activity) - Warrants [Member] - $ / shares</t>
  </si>
  <si>
    <t>Number of Warrants</t>
  </si>
  <si>
    <t>Warrants outstanding, beginning balance</t>
  </si>
  <si>
    <t>Warrants granted</t>
  </si>
  <si>
    <t>Warrants exercised</t>
  </si>
  <si>
    <t>Warrants forfeited/cancelled</t>
  </si>
  <si>
    <t>Warrants outstanding, ending balance</t>
  </si>
  <si>
    <t>Warrants exercisable</t>
  </si>
  <si>
    <t>Weighted average exercise price, warrants outstanding beginning balance</t>
  </si>
  <si>
    <t>Weighted average exercise price, warrants granted</t>
  </si>
  <si>
    <t>Weighted average exercise price, warrants outstanding ending balance</t>
  </si>
  <si>
    <t>Weighted average remaining contractual life, warrants outstanding</t>
  </si>
  <si>
    <t>3 years 8 months 26 days</t>
  </si>
  <si>
    <t>3 years 7 months 24 days</t>
  </si>
  <si>
    <t>Weighted average remaining contractual life, warrants granted</t>
  </si>
  <si>
    <t>4 years 1 month 10 days</t>
  </si>
  <si>
    <t>4 years</t>
  </si>
  <si>
    <t>9. Stockholders' Deficit (Details - Exerciseable And Oustanding) - Warrants [Member] - $ / shares</t>
  </si>
  <si>
    <t>Dec. 31, 2015</t>
  </si>
  <si>
    <t>Exercise Price ($)</t>
  </si>
  <si>
    <t>Weighted Average Remaining Life (Years)</t>
  </si>
  <si>
    <t>Currently exercisable</t>
  </si>
  <si>
    <t>Exercise price $0.001 [Member]</t>
  </si>
  <si>
    <t>6 years 4 months 13 days</t>
  </si>
  <si>
    <t>Exercise price $0.01 [Member]</t>
  </si>
  <si>
    <t>2 years 2 months 5 days</t>
  </si>
  <si>
    <t>Exercise price $0.06 [Member]</t>
  </si>
  <si>
    <t>4 years 3 months 11 days</t>
  </si>
  <si>
    <t>Exercise price $0.10 [Member]</t>
  </si>
  <si>
    <t>3 years 4 months 2 days</t>
  </si>
  <si>
    <t>Exercise price $0.12 [Member]</t>
  </si>
  <si>
    <t>Exercise price $0.18 [Member]</t>
  </si>
  <si>
    <t>Exercise price $0.60 [Member]</t>
  </si>
  <si>
    <t>2 years 4 months 6 days</t>
  </si>
  <si>
    <t>Exercise price $0.72 [Member]</t>
  </si>
  <si>
    <t>2 years 7 months 13 days</t>
  </si>
  <si>
    <t>9. Stockholders’ Deficit (Details Narrative) - USD ($)</t>
  </si>
  <si>
    <t>Proceeds from sale of stock</t>
  </si>
  <si>
    <t>Stock issued for services, value</t>
  </si>
  <si>
    <t>Gain on settlement of debt</t>
  </si>
  <si>
    <t>Share-based compensation</t>
  </si>
  <si>
    <t>Aggregate intrinsic value options outstanding</t>
  </si>
  <si>
    <t>Unamortized stock based compensation</t>
  </si>
  <si>
    <t>Weighted average amortization period</t>
  </si>
  <si>
    <t>2 years 9 months</t>
  </si>
  <si>
    <t>Aggregate intrinsic value of warrants outstanding</t>
  </si>
  <si>
    <t>Warrant exercise price</t>
  </si>
  <si>
    <t>Warrants [Member] | Services [Member]</t>
  </si>
  <si>
    <t>Warrants issued, shares</t>
  </si>
  <si>
    <t>Warrants [Member] | Convertible Notes Payable [Member]</t>
  </si>
  <si>
    <t>$ .10</t>
  </si>
  <si>
    <t>Warrants [Member] | Placement Agent Services [Member]</t>
  </si>
  <si>
    <t>Warrants [Member] | Previously Issued Notes [Member]</t>
  </si>
  <si>
    <t>2016 Plan</t>
  </si>
  <si>
    <t>Shares available for future issuance under plan</t>
  </si>
  <si>
    <t>Settlement of Accrued Interest [Member]</t>
  </si>
  <si>
    <t>Investor [Member]</t>
  </si>
  <si>
    <t>Investor [Member] | Private Placement [Member]</t>
  </si>
  <si>
    <t>Restricted common stock issued for services, shares</t>
  </si>
  <si>
    <t>Consultant [Member]</t>
  </si>
  <si>
    <t>Restricted common stock issued for services, value</t>
  </si>
  <si>
    <t>Consultants [Member]</t>
  </si>
  <si>
    <t>Investors [Member] | Private Placement [Member]</t>
  </si>
  <si>
    <t>Related Party Investor [Member] | Private Placement [Member]</t>
  </si>
  <si>
    <t>Vendors [Member]</t>
  </si>
  <si>
    <t>3 Board Members [Member]</t>
  </si>
  <si>
    <t>Fair value of options issued</t>
  </si>
  <si>
    <t>Options vested</t>
  </si>
  <si>
    <t>Two Advisory Board Members [Member]</t>
  </si>
  <si>
    <t>Interim CEO [Member]</t>
  </si>
  <si>
    <t>Chairman of the Board [Member]</t>
  </si>
  <si>
    <t>10. Commitments and Contingencies (Details Narrative) - USD ($)</t>
  </si>
  <si>
    <t>Rent expense</t>
  </si>
  <si>
    <t>Settlement liability</t>
  </si>
  <si>
    <t>Payroll tax liability</t>
  </si>
  <si>
    <t>12. Income Taxes (Details - Income tax provision) - USD ($)</t>
  </si>
  <si>
    <t>Federal</t>
  </si>
  <si>
    <t>Current</t>
  </si>
  <si>
    <t>Deferred</t>
  </si>
  <si>
    <t>State and local</t>
  </si>
  <si>
    <t>Change in valuation allowance</t>
  </si>
  <si>
    <t>Income tax provision (benefit)</t>
  </si>
  <si>
    <t>12. Income Taxes (Details - Reconcilation percent)</t>
  </si>
  <si>
    <t>U.S. Federal statutory rate</t>
  </si>
  <si>
    <t>(34.00%)</t>
  </si>
  <si>
    <t>State tax benefit, net of federal tax</t>
  </si>
  <si>
    <t>(9.40%)</t>
  </si>
  <si>
    <t>(9.42%)</t>
  </si>
  <si>
    <t>Federal tax rate change</t>
  </si>
  <si>
    <t>10.90%</t>
  </si>
  <si>
    <t>8.90%</t>
  </si>
  <si>
    <t>10.33%</t>
  </si>
  <si>
    <t>Non-deductible interest expense</t>
  </si>
  <si>
    <t>27.90%</t>
  </si>
  <si>
    <t>6.46%</t>
  </si>
  <si>
    <t>Other permanent differences</t>
  </si>
  <si>
    <t>(7.00%)</t>
  </si>
  <si>
    <t>0.56%</t>
  </si>
  <si>
    <t>2.70%</t>
  </si>
  <si>
    <t>26.07%</t>
  </si>
  <si>
    <t>Income tax provision (Benefit)</t>
  </si>
  <si>
    <t>12. Income Taxes (Details - Deferred tax assets) - USD ($)</t>
  </si>
  <si>
    <t>Net operating loss carryover</t>
  </si>
  <si>
    <t>Total deferred tax asset</t>
  </si>
  <si>
    <t>Valuation allowance</t>
  </si>
  <si>
    <t>Net deferred tax asset, net of valuation allowance</t>
  </si>
  <si>
    <t>12. Income Taxes (Details Narrative)</t>
  </si>
  <si>
    <t>Operating loss carryforwards</t>
  </si>
  <si>
    <t>Operating loss beginning expiration date</t>
  </si>
  <si>
    <t>Dec. 31,
		2035</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34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854320</v>
      </c>
    </row>
    <row r="15" spans="1:4">
      <c r="A15" s="4" t="s">
        <v>25</v>
      </c>
      <c r="C15" s="5" t="n">
        <v>4612236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49</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170</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199</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03</v>
      </c>
      <c r="B21"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086</v>
      </c>
      <c r="C3" s="6" t="n">
        <v>56022</v>
      </c>
    </row>
    <row r="4" spans="1:3">
      <c r="A4" s="4" t="s">
        <v>33</v>
      </c>
      <c r="B4" s="5" t="n">
        <v>19070</v>
      </c>
      <c r="C4" s="5" t="n">
        <v>46869</v>
      </c>
    </row>
    <row r="5" spans="1:3">
      <c r="A5" s="4" t="s">
        <v>34</v>
      </c>
      <c r="B5" s="5" t="n">
        <v>33156</v>
      </c>
      <c r="C5" s="5" t="n">
        <v>102891</v>
      </c>
    </row>
    <row r="6" spans="1:3">
      <c r="A6" s="4" t="s">
        <v>35</v>
      </c>
      <c r="B6" s="5" t="n">
        <v>33156</v>
      </c>
      <c r="C6" s="5" t="n">
        <v>102891</v>
      </c>
    </row>
    <row r="7" spans="1:3">
      <c r="A7" s="3" t="s">
        <v>36</v>
      </c>
    </row>
    <row r="8" spans="1:3">
      <c r="A8" s="4" t="s">
        <v>37</v>
      </c>
      <c r="B8" s="5" t="n">
        <v>421518</v>
      </c>
      <c r="C8" s="5" t="n">
        <v>309763</v>
      </c>
    </row>
    <row r="9" spans="1:3">
      <c r="A9" s="4" t="s">
        <v>38</v>
      </c>
      <c r="B9" s="5" t="n">
        <v>371069</v>
      </c>
      <c r="C9" s="5" t="n">
        <v>221838</v>
      </c>
    </row>
    <row r="10" spans="1:3">
      <c r="A10" s="4" t="s">
        <v>39</v>
      </c>
      <c r="B10" s="5" t="n">
        <v>95075</v>
      </c>
      <c r="C10" s="5" t="n">
        <v>40075</v>
      </c>
    </row>
    <row r="11" spans="1:3">
      <c r="A11" s="4" t="s">
        <v>40</v>
      </c>
      <c r="B11" s="5" t="n">
        <v>203719</v>
      </c>
      <c r="C11" s="5" t="n">
        <v>153186</v>
      </c>
    </row>
    <row r="12" spans="1:3">
      <c r="A12" s="4" t="s">
        <v>41</v>
      </c>
      <c r="B12" s="5" t="n">
        <v>15000</v>
      </c>
      <c r="C12" s="5" t="n">
        <v>15000</v>
      </c>
    </row>
    <row r="13" spans="1:3">
      <c r="A13" s="4" t="s">
        <v>42</v>
      </c>
      <c r="B13" s="5" t="n">
        <v>0</v>
      </c>
      <c r="C13" s="5" t="n">
        <v>106000</v>
      </c>
    </row>
    <row r="14" spans="1:3">
      <c r="A14" s="4" t="s">
        <v>43</v>
      </c>
      <c r="B14" s="5" t="n">
        <v>41857</v>
      </c>
      <c r="C14" s="5" t="n">
        <v>70000</v>
      </c>
    </row>
    <row r="15" spans="1:3">
      <c r="A15" s="4" t="s">
        <v>44</v>
      </c>
      <c r="B15" s="5" t="n">
        <v>1432081</v>
      </c>
      <c r="C15" s="5" t="n">
        <v>88486</v>
      </c>
    </row>
    <row r="16" spans="1:3">
      <c r="A16" s="4" t="s">
        <v>45</v>
      </c>
      <c r="B16" s="5" t="n">
        <v>9941</v>
      </c>
      <c r="C16" s="5" t="n">
        <v>34254</v>
      </c>
    </row>
    <row r="17" spans="1:3">
      <c r="A17" s="4" t="s">
        <v>46</v>
      </c>
      <c r="B17" s="5" t="n">
        <v>935274</v>
      </c>
      <c r="C17" s="5" t="n">
        <v>0</v>
      </c>
    </row>
    <row r="18" spans="1:3">
      <c r="A18" s="4" t="s">
        <v>47</v>
      </c>
      <c r="B18" s="5" t="n">
        <v>3525534</v>
      </c>
      <c r="C18" s="5" t="n">
        <v>1038602</v>
      </c>
    </row>
    <row r="19" spans="1:3">
      <c r="A19" s="4" t="s">
        <v>48</v>
      </c>
      <c r="B19" s="5" t="n">
        <v>3525534</v>
      </c>
      <c r="C19" s="5" t="n">
        <v>1038602</v>
      </c>
    </row>
    <row r="20" spans="1:3">
      <c r="A20" s="4" t="s">
        <v>49</v>
      </c>
      <c r="B20" s="4" t="s">
        <v>50</v>
      </c>
      <c r="C20" s="4" t="s">
        <v>50</v>
      </c>
    </row>
    <row r="21" spans="1:3">
      <c r="A21" s="3" t="s">
        <v>51</v>
      </c>
    </row>
    <row r="22" spans="1:3">
      <c r="A22" s="4" t="s">
        <v>52</v>
      </c>
      <c r="B22" s="5" t="n">
        <v>0</v>
      </c>
      <c r="C22" s="5" t="n">
        <v>0</v>
      </c>
    </row>
    <row r="23" spans="1:3">
      <c r="A23" s="4" t="s">
        <v>53</v>
      </c>
      <c r="B23" s="5" t="n">
        <v>46122</v>
      </c>
      <c r="C23" s="5" t="n">
        <v>26861</v>
      </c>
    </row>
    <row r="24" spans="1:3">
      <c r="A24" s="4" t="s">
        <v>54</v>
      </c>
      <c r="B24" s="5" t="n">
        <v>4850445</v>
      </c>
      <c r="C24" s="5" t="n">
        <v>2430276</v>
      </c>
    </row>
    <row r="25" spans="1:3">
      <c r="A25" s="4" t="s">
        <v>55</v>
      </c>
      <c r="B25" s="5" t="n">
        <v>-8388945</v>
      </c>
      <c r="C25" s="5" t="n">
        <v>-3392848</v>
      </c>
    </row>
    <row r="26" spans="1:3">
      <c r="A26" s="4" t="s">
        <v>56</v>
      </c>
      <c r="B26" s="5" t="n">
        <v>-3492378</v>
      </c>
      <c r="C26" s="5" t="n">
        <v>-935711</v>
      </c>
    </row>
    <row r="27" spans="1:3">
      <c r="A27" s="4" t="s">
        <v>57</v>
      </c>
      <c r="B27" s="6" t="n">
        <v>33156</v>
      </c>
      <c r="C27" s="6" t="n">
        <v>102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170</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181</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4" t="s">
        <v>253</v>
      </c>
    </row>
    <row r="4" spans="1:2">
      <c r="A4" s="4" t="s">
        <v>241</v>
      </c>
      <c r="B4" s="4" t="s">
        <v>254</v>
      </c>
    </row>
    <row r="5" spans="1:2">
      <c r="A5" s="4" t="s">
        <v>255</v>
      </c>
      <c r="B5" s="4" t="s">
        <v>256</v>
      </c>
    </row>
    <row r="6" spans="1:2">
      <c r="A6" s="4" t="s">
        <v>257</v>
      </c>
    </row>
    <row r="7" spans="1:2">
      <c r="A7" s="4" t="s">
        <v>241</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198</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70</v>
      </c>
      <c r="B1" s="2" t="s">
        <v>2</v>
      </c>
      <c r="C1" s="2" t="s">
        <v>30</v>
      </c>
      <c r="D1" s="2" t="s">
        <v>271</v>
      </c>
    </row>
    <row r="2" spans="1:4">
      <c r="A2" s="4" t="s">
        <v>272</v>
      </c>
      <c r="B2" s="5" t="n">
        <v>46122368</v>
      </c>
      <c r="C2" s="5" t="n">
        <v>26860825</v>
      </c>
      <c r="D2" s="5" t="n">
        <v>21049602</v>
      </c>
    </row>
    <row r="3" spans="1:4">
      <c r="A3" s="4" t="s">
        <v>273</v>
      </c>
    </row>
    <row r="4" spans="1:4">
      <c r="A4" s="4" t="s">
        <v>274</v>
      </c>
      <c r="B4" s="4" t="s">
        <v>2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30</v>
      </c>
    </row>
    <row r="3" spans="1:3">
      <c r="A3" s="3" t="s">
        <v>163</v>
      </c>
    </row>
    <row r="4" spans="1:3">
      <c r="A4" s="4" t="s">
        <v>82</v>
      </c>
      <c r="B4" s="6" t="n">
        <v>-4996097</v>
      </c>
      <c r="C4" s="6" t="n">
        <v>-1847867</v>
      </c>
    </row>
    <row r="5" spans="1:3">
      <c r="A5" s="4" t="s">
        <v>277</v>
      </c>
      <c r="B5" s="6" t="n">
        <v>-725243</v>
      </c>
      <c r="C5" s="6" t="n">
        <v>-51105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0</v>
      </c>
    </row>
    <row r="3" spans="1:3">
      <c r="A3" s="4" t="s">
        <v>279</v>
      </c>
      <c r="B3" s="5" t="n">
        <v>96082569</v>
      </c>
      <c r="C3" s="5" t="n">
        <v>32665010</v>
      </c>
    </row>
    <row r="4" spans="1:3">
      <c r="A4" s="4" t="s">
        <v>280</v>
      </c>
    </row>
    <row r="5" spans="1:3">
      <c r="A5" s="4" t="s">
        <v>279</v>
      </c>
      <c r="B5" s="5" t="n">
        <v>36305369</v>
      </c>
      <c r="C5" s="5" t="n">
        <v>2951669</v>
      </c>
    </row>
    <row r="6" spans="1:3">
      <c r="A6" s="4" t="s">
        <v>281</v>
      </c>
    </row>
    <row r="7" spans="1:3">
      <c r="A7" s="4" t="s">
        <v>279</v>
      </c>
      <c r="B7" s="5" t="n">
        <v>24550000</v>
      </c>
      <c r="C7" s="5" t="n">
        <v>12300000</v>
      </c>
    </row>
    <row r="8" spans="1:3">
      <c r="A8" s="4" t="s">
        <v>282</v>
      </c>
    </row>
    <row r="9" spans="1:3">
      <c r="A9" s="4" t="s">
        <v>279</v>
      </c>
      <c r="B9" s="5" t="n">
        <v>35227200</v>
      </c>
      <c r="C9" s="5" t="n">
        <v>114083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3</v>
      </c>
      <c r="B1" s="2" t="s">
        <v>2</v>
      </c>
      <c r="C1" s="2" t="s">
        <v>30</v>
      </c>
    </row>
    <row r="2" spans="1:3">
      <c r="A2" s="4" t="s">
        <v>284</v>
      </c>
      <c r="B2" s="6" t="n">
        <v>935274</v>
      </c>
      <c r="C2" s="6" t="n">
        <v>0</v>
      </c>
    </row>
    <row r="3" spans="1:3">
      <c r="A3" s="4" t="s">
        <v>285</v>
      </c>
    </row>
    <row r="4" spans="1:3">
      <c r="A4" s="4" t="s">
        <v>284</v>
      </c>
      <c r="B4" s="5" t="n">
        <v>0</v>
      </c>
      <c r="C4" s="5" t="n">
        <v>0</v>
      </c>
    </row>
    <row r="5" spans="1:3">
      <c r="A5" s="4" t="s">
        <v>286</v>
      </c>
    </row>
    <row r="6" spans="1:3">
      <c r="A6" s="4" t="s">
        <v>284</v>
      </c>
      <c r="B6" s="5" t="n">
        <v>0</v>
      </c>
      <c r="C6" s="5" t="n">
        <v>0</v>
      </c>
    </row>
    <row r="7" spans="1:3">
      <c r="A7" s="4" t="s">
        <v>287</v>
      </c>
    </row>
    <row r="8" spans="1:3">
      <c r="A8" s="4" t="s">
        <v>284</v>
      </c>
      <c r="B8" s="6" t="n">
        <v>935274</v>
      </c>
      <c r="C8"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4" t="s">
        <v>290</v>
      </c>
      <c r="B3" s="6" t="n">
        <v>0</v>
      </c>
    </row>
    <row r="4" spans="1:2">
      <c r="A4" s="4" t="s">
        <v>291</v>
      </c>
      <c r="B4" s="5" t="n">
        <v>172036</v>
      </c>
    </row>
    <row r="5" spans="1:2">
      <c r="A5" s="4" t="s">
        <v>292</v>
      </c>
      <c r="B5" s="5" t="n">
        <v>2552772</v>
      </c>
    </row>
    <row r="6" spans="1:2">
      <c r="A6" s="4" t="s">
        <v>293</v>
      </c>
      <c r="B6" s="5" t="n">
        <v>-48093</v>
      </c>
    </row>
    <row r="7" spans="1:2">
      <c r="A7" s="4" t="s">
        <v>294</v>
      </c>
      <c r="B7" s="5" t="n">
        <v>-1741441</v>
      </c>
    </row>
    <row r="8" spans="1:2">
      <c r="A8" s="4" t="s">
        <v>295</v>
      </c>
      <c r="B8" s="6" t="n">
        <v>935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96</v>
      </c>
      <c r="B1" s="2" t="s">
        <v>1</v>
      </c>
    </row>
    <row r="2" spans="1:3">
      <c r="B2" s="2" t="s">
        <v>2</v>
      </c>
      <c r="C2" s="2" t="s">
        <v>30</v>
      </c>
    </row>
    <row r="3" spans="1:3">
      <c r="A3" s="3" t="s">
        <v>170</v>
      </c>
    </row>
    <row r="4" spans="1:3">
      <c r="A4" s="4" t="s">
        <v>297</v>
      </c>
      <c r="B4" s="5" t="n">
        <v>4269941</v>
      </c>
    </row>
    <row r="5" spans="1:3">
      <c r="A5" s="4" t="s">
        <v>298</v>
      </c>
      <c r="B5" s="6" t="n">
        <v>0</v>
      </c>
      <c r="C5" s="6" t="n">
        <v>0</v>
      </c>
    </row>
    <row r="6" spans="1:3">
      <c r="A6" s="4" t="s">
        <v>299</v>
      </c>
      <c r="B6" s="6" t="n">
        <v>6453</v>
      </c>
      <c r="C6" s="6" t="n">
        <v>43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0</v>
      </c>
    </row>
    <row r="2" spans="1:3">
      <c r="A2" s="3" t="s">
        <v>59</v>
      </c>
    </row>
    <row r="3" spans="1:3">
      <c r="A3" s="4" t="s">
        <v>60</v>
      </c>
      <c r="B3" s="6" t="n">
        <v>277969</v>
      </c>
      <c r="C3" s="6" t="n">
        <v>512014</v>
      </c>
    </row>
    <row r="4" spans="1:3">
      <c r="A4" s="4" t="s">
        <v>61</v>
      </c>
      <c r="B4" s="7" t="n">
        <v>0.001</v>
      </c>
      <c r="C4" s="7" t="n">
        <v>0.001</v>
      </c>
    </row>
    <row r="5" spans="1:3">
      <c r="A5" s="4" t="s">
        <v>62</v>
      </c>
      <c r="B5" s="5" t="n">
        <v>10000000</v>
      </c>
      <c r="C5" s="5" t="n">
        <v>10000000</v>
      </c>
    </row>
    <row r="6" spans="1:3">
      <c r="A6" s="4" t="s">
        <v>63</v>
      </c>
      <c r="B6" s="5" t="n">
        <v>0</v>
      </c>
      <c r="C6" s="5" t="n">
        <v>0</v>
      </c>
    </row>
    <row r="7" spans="1:3">
      <c r="A7" s="4" t="s">
        <v>64</v>
      </c>
      <c r="B7" s="5" t="n">
        <v>0</v>
      </c>
      <c r="C7" s="5" t="n">
        <v>0</v>
      </c>
    </row>
    <row r="8" spans="1:3">
      <c r="A8" s="4" t="s">
        <v>65</v>
      </c>
      <c r="B8" s="7" t="n">
        <v>0.001</v>
      </c>
      <c r="C8" s="7" t="n">
        <v>0.001</v>
      </c>
    </row>
    <row r="9" spans="1:3">
      <c r="A9" s="4" t="s">
        <v>66</v>
      </c>
      <c r="B9" s="5" t="n">
        <v>100000000</v>
      </c>
      <c r="C9" s="5" t="n">
        <v>100000000</v>
      </c>
    </row>
    <row r="10" spans="1:3">
      <c r="A10" s="4" t="s">
        <v>67</v>
      </c>
      <c r="B10" s="5" t="n">
        <v>46122368</v>
      </c>
      <c r="C10" s="5" t="n">
        <v>26860825</v>
      </c>
    </row>
    <row r="11" spans="1:3">
      <c r="A11" s="4" t="s">
        <v>68</v>
      </c>
      <c r="B11" s="5" t="n">
        <v>46122368</v>
      </c>
      <c r="C11" s="5" t="n">
        <v>268608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00</v>
      </c>
      <c r="B1" s="2" t="s">
        <v>1</v>
      </c>
    </row>
    <row r="2" spans="1:3">
      <c r="B2" s="2" t="s">
        <v>2</v>
      </c>
      <c r="C2" s="2" t="s">
        <v>30</v>
      </c>
    </row>
    <row r="3" spans="1:3">
      <c r="A3" s="3" t="s">
        <v>174</v>
      </c>
    </row>
    <row r="4" spans="1:3">
      <c r="A4" s="4" t="s">
        <v>301</v>
      </c>
      <c r="B4" s="6" t="n">
        <v>37500</v>
      </c>
    </row>
    <row r="5" spans="1:3">
      <c r="A5" s="4" t="s">
        <v>302</v>
      </c>
      <c r="B5" s="6" t="n">
        <v>-37500</v>
      </c>
      <c r="C5"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03</v>
      </c>
      <c r="B1" s="2" t="s">
        <v>1</v>
      </c>
    </row>
    <row r="2" spans="1:3">
      <c r="B2" s="2" t="s">
        <v>2</v>
      </c>
      <c r="C2" s="2" t="s">
        <v>30</v>
      </c>
    </row>
    <row r="3" spans="1:3">
      <c r="A3" s="4" t="s">
        <v>137</v>
      </c>
      <c r="B3" s="6" t="n">
        <v>0</v>
      </c>
      <c r="C3" s="6" t="n">
        <v>130000</v>
      </c>
    </row>
    <row r="4" spans="1:3">
      <c r="A4" s="4" t="s">
        <v>138</v>
      </c>
      <c r="B4" s="5" t="n">
        <v>106000</v>
      </c>
      <c r="C4" s="5" t="n">
        <v>26250</v>
      </c>
    </row>
    <row r="5" spans="1:3">
      <c r="A5" s="4" t="s">
        <v>304</v>
      </c>
      <c r="B5" s="5" t="n">
        <v>277969</v>
      </c>
      <c r="C5" s="5" t="n">
        <v>512014</v>
      </c>
    </row>
    <row r="6" spans="1:3">
      <c r="A6" s="4" t="s">
        <v>42</v>
      </c>
      <c r="B6" s="5" t="n">
        <v>0</v>
      </c>
      <c r="C6" s="5" t="n">
        <v>106000</v>
      </c>
    </row>
    <row r="7" spans="1:3">
      <c r="A7" s="4" t="s">
        <v>305</v>
      </c>
    </row>
    <row r="8" spans="1:3">
      <c r="A8" s="4" t="s">
        <v>306</v>
      </c>
      <c r="C8" s="6" t="n">
        <v>25000</v>
      </c>
    </row>
    <row r="9" spans="1:3">
      <c r="A9" s="4" t="s">
        <v>307</v>
      </c>
      <c r="C9" s="4" t="s">
        <v>308</v>
      </c>
    </row>
    <row r="10" spans="1:3">
      <c r="A10" s="4" t="s">
        <v>309</v>
      </c>
      <c r="C10" s="6" t="n">
        <v>3250</v>
      </c>
    </row>
    <row r="11" spans="1:3">
      <c r="A11" s="4" t="s">
        <v>310</v>
      </c>
    </row>
    <row r="12" spans="1:3">
      <c r="A12" s="4" t="s">
        <v>311</v>
      </c>
      <c r="B12" s="5" t="n">
        <v>0</v>
      </c>
      <c r="C12" s="5" t="n">
        <v>20000</v>
      </c>
    </row>
    <row r="13" spans="1:3">
      <c r="A13" s="4" t="s">
        <v>312</v>
      </c>
      <c r="B13" s="5" t="n">
        <v>4051</v>
      </c>
      <c r="C13" s="5" t="n">
        <v>1359</v>
      </c>
    </row>
    <row r="14" spans="1:3">
      <c r="A14" s="4" t="s">
        <v>313</v>
      </c>
    </row>
    <row r="15" spans="1:3">
      <c r="A15" s="4" t="s">
        <v>138</v>
      </c>
      <c r="B15" s="5" t="n">
        <v>106000</v>
      </c>
      <c r="C15" s="5" t="n">
        <v>26250</v>
      </c>
    </row>
    <row r="16" spans="1:3">
      <c r="A16" s="4" t="s">
        <v>77</v>
      </c>
      <c r="B16" s="5" t="n">
        <v>12687</v>
      </c>
      <c r="C16" s="6" t="n">
        <v>6149</v>
      </c>
    </row>
    <row r="17" spans="1:3">
      <c r="A17" s="4" t="s">
        <v>314</v>
      </c>
      <c r="C17" s="5" t="n">
        <v>100000</v>
      </c>
    </row>
    <row r="18" spans="1:3">
      <c r="A18" s="4" t="s">
        <v>304</v>
      </c>
      <c r="C18" s="6" t="n">
        <v>18000</v>
      </c>
    </row>
    <row r="19" spans="1:3">
      <c r="A19" s="4" t="s">
        <v>315</v>
      </c>
      <c r="C19" s="5" t="n">
        <v>26250</v>
      </c>
    </row>
    <row r="20" spans="1:3">
      <c r="A20" s="4" t="s">
        <v>316</v>
      </c>
      <c r="C20" s="5" t="n">
        <v>7418</v>
      </c>
    </row>
    <row r="21" spans="1:3">
      <c r="A21" s="4" t="s">
        <v>42</v>
      </c>
      <c r="B21" s="6" t="n">
        <v>0</v>
      </c>
      <c r="C21" s="6" t="n">
        <v>10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7</v>
      </c>
      <c r="B1" s="2" t="s">
        <v>2</v>
      </c>
      <c r="C1" s="2" t="s">
        <v>30</v>
      </c>
    </row>
    <row r="2" spans="1:3">
      <c r="A2" s="4" t="s">
        <v>318</v>
      </c>
      <c r="B2" s="6" t="n">
        <v>1710500</v>
      </c>
      <c r="C2" s="6" t="n">
        <v>600500</v>
      </c>
    </row>
    <row r="3" spans="1:3">
      <c r="A3" s="4" t="s">
        <v>319</v>
      </c>
      <c r="B3" s="5" t="n">
        <v>277969</v>
      </c>
      <c r="C3" s="5" t="n">
        <v>512014</v>
      </c>
    </row>
    <row r="4" spans="1:3">
      <c r="A4" s="4" t="s">
        <v>320</v>
      </c>
      <c r="B4" s="5" t="n">
        <v>1432081</v>
      </c>
      <c r="C4" s="5" t="n">
        <v>88486</v>
      </c>
    </row>
    <row r="5" spans="1:3">
      <c r="A5" s="4" t="s">
        <v>321</v>
      </c>
    </row>
    <row r="6" spans="1:3">
      <c r="A6" s="4" t="s">
        <v>318</v>
      </c>
      <c r="B6" s="5" t="n">
        <v>825500</v>
      </c>
      <c r="C6" s="5" t="n">
        <v>600500</v>
      </c>
    </row>
    <row r="7" spans="1:3">
      <c r="A7" s="4" t="s">
        <v>322</v>
      </c>
    </row>
    <row r="8" spans="1:3">
      <c r="A8" s="4" t="s">
        <v>318</v>
      </c>
      <c r="B8" s="5" t="n">
        <v>439550</v>
      </c>
      <c r="C8" s="5" t="n">
        <v>0</v>
      </c>
    </row>
    <row r="9" spans="1:3">
      <c r="A9" s="4" t="s">
        <v>323</v>
      </c>
    </row>
    <row r="10" spans="1:3">
      <c r="A10" s="4" t="s">
        <v>318</v>
      </c>
      <c r="B10" s="5" t="n">
        <v>200000</v>
      </c>
      <c r="C10" s="5" t="n">
        <v>0</v>
      </c>
    </row>
    <row r="11" spans="1:3">
      <c r="A11" s="4" t="s">
        <v>324</v>
      </c>
    </row>
    <row r="12" spans="1:3">
      <c r="A12" s="4" t="s">
        <v>318</v>
      </c>
      <c r="B12" s="6" t="n">
        <v>245000</v>
      </c>
      <c r="C12"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25</v>
      </c>
      <c r="B1" s="2" t="s">
        <v>1</v>
      </c>
    </row>
    <row r="2" spans="1:3">
      <c r="B2" s="2" t="s">
        <v>2</v>
      </c>
      <c r="C2" s="2" t="s">
        <v>30</v>
      </c>
    </row>
    <row r="3" spans="1:3">
      <c r="A3" s="4" t="s">
        <v>326</v>
      </c>
      <c r="B3" s="6" t="n">
        <v>901138</v>
      </c>
      <c r="C3" s="6" t="n">
        <v>438446</v>
      </c>
    </row>
    <row r="4" spans="1:3">
      <c r="A4" s="4" t="s">
        <v>327</v>
      </c>
      <c r="B4" s="5" t="n">
        <v>37329</v>
      </c>
      <c r="C4" s="5" t="n">
        <v>81001</v>
      </c>
    </row>
    <row r="5" spans="1:3">
      <c r="A5" s="4" t="s">
        <v>328</v>
      </c>
      <c r="B5" s="6" t="n">
        <v>-936915</v>
      </c>
      <c r="C5" s="5" t="n">
        <v>218768</v>
      </c>
    </row>
    <row r="6" spans="1:3">
      <c r="A6" s="4" t="s">
        <v>329</v>
      </c>
    </row>
    <row r="7" spans="1:3">
      <c r="A7" s="4" t="s">
        <v>314</v>
      </c>
      <c r="B7" s="5" t="n">
        <v>3219106</v>
      </c>
    </row>
    <row r="8" spans="1:3">
      <c r="A8" s="4" t="s">
        <v>330</v>
      </c>
      <c r="B8" s="5" t="n">
        <v>1333467</v>
      </c>
    </row>
    <row r="9" spans="1:3">
      <c r="A9" s="4" t="s">
        <v>331</v>
      </c>
    </row>
    <row r="10" spans="1:3">
      <c r="A10" s="4" t="s">
        <v>326</v>
      </c>
      <c r="B10" s="6" t="n">
        <v>1110000</v>
      </c>
      <c r="C10" s="5" t="n">
        <v>600500</v>
      </c>
    </row>
    <row r="11" spans="1:3">
      <c r="A11" s="4" t="s">
        <v>332</v>
      </c>
      <c r="B11" s="5" t="n">
        <v>1544007</v>
      </c>
      <c r="C11" s="5" t="n">
        <v>1526300</v>
      </c>
    </row>
    <row r="12" spans="1:3">
      <c r="A12" s="4" t="s">
        <v>111</v>
      </c>
      <c r="B12" s="5" t="n">
        <v>129434</v>
      </c>
    </row>
    <row r="13" spans="1:3">
      <c r="A13" s="4" t="s">
        <v>60</v>
      </c>
      <c r="B13" s="6" t="n">
        <v>1167289</v>
      </c>
      <c r="C13" s="6" t="n">
        <v>90153</v>
      </c>
    </row>
    <row r="14" spans="1:3">
      <c r="A14" s="4" t="s">
        <v>314</v>
      </c>
      <c r="B14" s="5" t="n">
        <v>8211333</v>
      </c>
    </row>
    <row r="15" spans="1:3">
      <c r="A15" s="4" t="s">
        <v>327</v>
      </c>
      <c r="B15" s="6" t="n">
        <v>37329</v>
      </c>
    </row>
    <row r="16" spans="1:3">
      <c r="A16" s="4" t="s">
        <v>330</v>
      </c>
      <c r="B16" s="5" t="n">
        <v>11883331</v>
      </c>
    </row>
    <row r="17" spans="1:3">
      <c r="A17" s="4" t="s">
        <v>328</v>
      </c>
      <c r="B17" s="6" t="n">
        <v>-890372</v>
      </c>
    </row>
    <row r="18" spans="1:3">
      <c r="A18" s="4" t="s">
        <v>333</v>
      </c>
      <c r="B18" s="6" t="n">
        <v>2088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6"/>
    <col customWidth="1" max="3" min="3" width="15"/>
  </cols>
  <sheetData>
    <row r="1" spans="1:3">
      <c r="A1" s="1" t="s">
        <v>334</v>
      </c>
      <c r="B1" s="2" t="s">
        <v>1</v>
      </c>
    </row>
    <row r="2" spans="1:3">
      <c r="B2" s="2" t="s">
        <v>2</v>
      </c>
      <c r="C2" s="2" t="s">
        <v>30</v>
      </c>
    </row>
    <row r="3" spans="1:3">
      <c r="A3" s="4" t="s">
        <v>335</v>
      </c>
      <c r="C3" s="6" t="n">
        <v>261450</v>
      </c>
    </row>
    <row r="4" spans="1:3">
      <c r="A4" s="4" t="s">
        <v>60</v>
      </c>
      <c r="B4" s="6" t="n">
        <v>277969</v>
      </c>
      <c r="C4" s="5" t="n">
        <v>512014</v>
      </c>
    </row>
    <row r="5" spans="1:3">
      <c r="A5" s="4" t="s">
        <v>336</v>
      </c>
      <c r="C5" s="5" t="n">
        <v>2000</v>
      </c>
    </row>
    <row r="6" spans="1:3">
      <c r="A6" s="4" t="s">
        <v>328</v>
      </c>
      <c r="B6" s="5" t="n">
        <v>-936915</v>
      </c>
      <c r="C6" s="5" t="n">
        <v>218768</v>
      </c>
    </row>
    <row r="7" spans="1:3">
      <c r="A7" s="4" t="s">
        <v>337</v>
      </c>
      <c r="B7" s="6" t="n">
        <v>41857</v>
      </c>
      <c r="C7" s="6" t="n">
        <v>70000</v>
      </c>
    </row>
    <row r="8" spans="1:3">
      <c r="A8" s="4" t="s">
        <v>338</v>
      </c>
    </row>
    <row r="9" spans="1:3">
      <c r="A9" s="4" t="s">
        <v>339</v>
      </c>
      <c r="C9" s="4" t="s">
        <v>340</v>
      </c>
    </row>
    <row r="10" spans="1:3">
      <c r="A10" s="4" t="s">
        <v>341</v>
      </c>
      <c r="C10" s="6" t="n">
        <v>87500</v>
      </c>
    </row>
    <row r="11" spans="1:3">
      <c r="A11" s="4" t="s">
        <v>342</v>
      </c>
      <c r="C11" s="4" t="s">
        <v>343</v>
      </c>
    </row>
    <row r="12" spans="1:3">
      <c r="A12" s="4" t="s">
        <v>307</v>
      </c>
      <c r="C12" s="4" t="s">
        <v>344</v>
      </c>
    </row>
    <row r="13" spans="1:3">
      <c r="A13" s="4" t="s">
        <v>332</v>
      </c>
      <c r="C13" s="6" t="n">
        <v>154100</v>
      </c>
    </row>
    <row r="14" spans="1:3">
      <c r="A14" s="4" t="s">
        <v>335</v>
      </c>
      <c r="C14" s="5" t="n">
        <v>42602</v>
      </c>
    </row>
    <row r="15" spans="1:3">
      <c r="A15" s="4" t="s">
        <v>60</v>
      </c>
      <c r="C15" s="5" t="n">
        <v>70000</v>
      </c>
    </row>
    <row r="16" spans="1:3">
      <c r="A16" s="4" t="s">
        <v>345</v>
      </c>
      <c r="C16" s="6" t="n">
        <v>65000</v>
      </c>
    </row>
    <row r="17" spans="1:3">
      <c r="A17" s="4" t="s">
        <v>346</v>
      </c>
    </row>
    <row r="18" spans="1:3">
      <c r="A18" s="4" t="s">
        <v>342</v>
      </c>
      <c r="B18" s="4" t="s">
        <v>347</v>
      </c>
    </row>
    <row r="19" spans="1:3">
      <c r="A19" s="4" t="s">
        <v>307</v>
      </c>
      <c r="B19" s="4" t="s">
        <v>348</v>
      </c>
    </row>
    <row r="20" spans="1:3">
      <c r="A20" s="4" t="s">
        <v>345</v>
      </c>
      <c r="B20" s="6" t="n">
        <v>86875</v>
      </c>
    </row>
    <row r="21" spans="1:3">
      <c r="A21" s="4" t="s">
        <v>314</v>
      </c>
      <c r="B21" s="5" t="n">
        <v>218750</v>
      </c>
    </row>
    <row r="22" spans="1:3">
      <c r="A22" s="4" t="s">
        <v>336</v>
      </c>
      <c r="B22" s="6" t="n">
        <v>13125</v>
      </c>
    </row>
    <row r="23" spans="1:3">
      <c r="A23" s="4" t="s">
        <v>349</v>
      </c>
      <c r="B23" s="5" t="n">
        <v>17312</v>
      </c>
    </row>
    <row r="24" spans="1:3">
      <c r="A24" s="4" t="s">
        <v>328</v>
      </c>
      <c r="B24" s="5" t="n">
        <v>-52312</v>
      </c>
    </row>
    <row r="25" spans="1:3">
      <c r="A25" s="4" t="s">
        <v>350</v>
      </c>
    </row>
    <row r="26" spans="1:3">
      <c r="A26" s="4" t="s">
        <v>351</v>
      </c>
      <c r="B26" s="5" t="n">
        <v>50018</v>
      </c>
    </row>
    <row r="27" spans="1:3">
      <c r="A27" s="4" t="s">
        <v>352</v>
      </c>
      <c r="B27" s="5" t="n">
        <v>2982</v>
      </c>
    </row>
    <row r="28" spans="1:3">
      <c r="A28" s="4" t="s">
        <v>353</v>
      </c>
      <c r="B28" s="6" t="n">
        <v>480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4</v>
      </c>
      <c r="B1" s="2" t="s">
        <v>2</v>
      </c>
      <c r="C1" s="2" t="s">
        <v>30</v>
      </c>
    </row>
    <row r="2" spans="1:3">
      <c r="A2" s="3" t="s">
        <v>189</v>
      </c>
    </row>
    <row r="3" spans="1:3">
      <c r="A3" s="4" t="s">
        <v>45</v>
      </c>
      <c r="B3" s="6" t="n">
        <v>9941</v>
      </c>
      <c r="C3" s="6" t="n">
        <v>342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55</v>
      </c>
      <c r="B1" s="2" t="s">
        <v>1</v>
      </c>
    </row>
    <row r="2" spans="1:3">
      <c r="B2" s="2" t="s">
        <v>2</v>
      </c>
      <c r="C2" s="2" t="s">
        <v>30</v>
      </c>
    </row>
    <row r="3" spans="1:3">
      <c r="A3" s="4" t="s">
        <v>253</v>
      </c>
    </row>
    <row r="4" spans="1:3">
      <c r="A4" s="4" t="s">
        <v>356</v>
      </c>
      <c r="B4" s="4" t="s">
        <v>357</v>
      </c>
      <c r="C4" s="4" t="s">
        <v>358</v>
      </c>
    </row>
    <row r="5" spans="1:3">
      <c r="A5" s="4" t="s">
        <v>359</v>
      </c>
      <c r="B5" s="4" t="s">
        <v>360</v>
      </c>
      <c r="C5" s="4" t="s">
        <v>361</v>
      </c>
    </row>
    <row r="6" spans="1:3">
      <c r="A6" s="4" t="s">
        <v>362</v>
      </c>
      <c r="B6" s="4" t="s">
        <v>344</v>
      </c>
      <c r="C6" s="4" t="s">
        <v>344</v>
      </c>
    </row>
    <row r="7" spans="1:3">
      <c r="A7" s="4" t="s">
        <v>363</v>
      </c>
      <c r="B7" s="4" t="s">
        <v>364</v>
      </c>
      <c r="C7" s="4" t="s">
        <v>365</v>
      </c>
    </row>
    <row r="8" spans="1:3">
      <c r="A8" s="4" t="s">
        <v>366</v>
      </c>
      <c r="B8" s="4" t="s">
        <v>367</v>
      </c>
      <c r="C8" s="4" t="s">
        <v>368</v>
      </c>
    </row>
    <row r="9" spans="1:3">
      <c r="A9" s="4" t="s">
        <v>369</v>
      </c>
      <c r="B9" s="4" t="s">
        <v>370</v>
      </c>
      <c r="C9" s="4" t="s">
        <v>371</v>
      </c>
    </row>
    <row r="10" spans="1:3">
      <c r="A10" s="4" t="s">
        <v>372</v>
      </c>
      <c r="B10" s="4" t="s">
        <v>344</v>
      </c>
      <c r="C10" s="4" t="s">
        <v>344</v>
      </c>
    </row>
    <row r="11" spans="1:3">
      <c r="A11" s="4" t="s">
        <v>257</v>
      </c>
    </row>
    <row r="12" spans="1:3">
      <c r="A12" s="4" t="s">
        <v>356</v>
      </c>
      <c r="B12" s="4" t="s">
        <v>373</v>
      </c>
      <c r="C12" s="4" t="s">
        <v>374</v>
      </c>
    </row>
    <row r="13" spans="1:3">
      <c r="A13" s="4" t="s">
        <v>359</v>
      </c>
      <c r="B13" s="4" t="s">
        <v>375</v>
      </c>
      <c r="C13" s="4" t="s">
        <v>360</v>
      </c>
    </row>
    <row r="14" spans="1:3">
      <c r="A14" s="4" t="s">
        <v>362</v>
      </c>
      <c r="B14" s="4" t="s">
        <v>344</v>
      </c>
      <c r="C14" s="4" t="s">
        <v>344</v>
      </c>
    </row>
    <row r="15" spans="1:3">
      <c r="A15" s="4" t="s">
        <v>363</v>
      </c>
      <c r="B15" s="4" t="s">
        <v>376</v>
      </c>
      <c r="C15" s="4" t="s">
        <v>377</v>
      </c>
    </row>
    <row r="16" spans="1:3">
      <c r="A16" s="4" t="s">
        <v>366</v>
      </c>
      <c r="B16" s="4" t="s">
        <v>378</v>
      </c>
      <c r="C16" s="4" t="s">
        <v>379</v>
      </c>
    </row>
    <row r="17" spans="1:3">
      <c r="A17" s="4" t="s">
        <v>369</v>
      </c>
      <c r="B17" s="4" t="s">
        <v>380</v>
      </c>
      <c r="C17" s="4" t="s">
        <v>3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382</v>
      </c>
      <c r="B1" s="2" t="s">
        <v>1</v>
      </c>
    </row>
    <row r="2" spans="1:3">
      <c r="B2" s="2" t="s">
        <v>2</v>
      </c>
      <c r="C2" s="2" t="s">
        <v>30</v>
      </c>
    </row>
    <row r="3" spans="1:3">
      <c r="A3" s="3" t="s">
        <v>383</v>
      </c>
    </row>
    <row r="4" spans="1:3">
      <c r="A4" s="4" t="s">
        <v>384</v>
      </c>
      <c r="B4" s="5" t="n">
        <v>12300000</v>
      </c>
      <c r="C4" s="5" t="n">
        <v>0</v>
      </c>
    </row>
    <row r="5" spans="1:3">
      <c r="A5" s="4" t="s">
        <v>385</v>
      </c>
      <c r="B5" s="5" t="n">
        <v>12250000</v>
      </c>
      <c r="C5" s="5" t="n">
        <v>12300000</v>
      </c>
    </row>
    <row r="6" spans="1:3">
      <c r="A6" s="4" t="s">
        <v>386</v>
      </c>
      <c r="B6" s="5" t="n">
        <v>0</v>
      </c>
      <c r="C6" s="5" t="n">
        <v>0</v>
      </c>
    </row>
    <row r="7" spans="1:3">
      <c r="A7" s="4" t="s">
        <v>387</v>
      </c>
      <c r="B7" s="5" t="n">
        <v>0</v>
      </c>
      <c r="C7" s="5" t="n">
        <v>0</v>
      </c>
    </row>
    <row r="8" spans="1:3">
      <c r="A8" s="4" t="s">
        <v>388</v>
      </c>
      <c r="B8" s="5" t="n">
        <v>24550000</v>
      </c>
      <c r="C8" s="5" t="n">
        <v>12300000</v>
      </c>
    </row>
    <row r="9" spans="1:3">
      <c r="A9" s="4" t="s">
        <v>389</v>
      </c>
      <c r="B9" s="5" t="n">
        <v>5150000</v>
      </c>
    </row>
    <row r="10" spans="1:3">
      <c r="A10" s="3" t="s">
        <v>390</v>
      </c>
    </row>
    <row r="11" spans="1:3">
      <c r="A11" s="4" t="s">
        <v>384</v>
      </c>
      <c r="B11" s="8" t="n">
        <v>0.11</v>
      </c>
      <c r="C11" s="4" t="s">
        <v>50</v>
      </c>
    </row>
    <row r="12" spans="1:3">
      <c r="A12" s="4" t="s">
        <v>385</v>
      </c>
      <c r="B12" s="9" t="n">
        <v>0.09</v>
      </c>
      <c r="C12" s="9" t="n">
        <v>0.11</v>
      </c>
    </row>
    <row r="13" spans="1:3">
      <c r="A13" s="4" t="s">
        <v>388</v>
      </c>
      <c r="B13" s="9" t="n">
        <v>0.1</v>
      </c>
      <c r="C13" s="8" t="n">
        <v>0.11</v>
      </c>
    </row>
    <row r="14" spans="1:3">
      <c r="A14" s="4" t="s">
        <v>389</v>
      </c>
      <c r="B14" s="8" t="n">
        <v>0.09</v>
      </c>
    </row>
    <row r="15" spans="1:3">
      <c r="A15" s="3" t="s">
        <v>391</v>
      </c>
    </row>
    <row r="16" spans="1:3">
      <c r="A16" s="4" t="s">
        <v>392</v>
      </c>
      <c r="B16" s="4" t="s">
        <v>393</v>
      </c>
      <c r="C16" s="4" t="s">
        <v>394</v>
      </c>
    </row>
    <row r="17" spans="1:3">
      <c r="A17" s="4" t="s">
        <v>385</v>
      </c>
      <c r="B17" s="4" t="s">
        <v>370</v>
      </c>
      <c r="C17" s="4" t="s">
        <v>395</v>
      </c>
    </row>
    <row r="18" spans="1:3">
      <c r="A18" s="4" t="s">
        <v>389</v>
      </c>
      <c r="B18" s="4" t="s">
        <v>3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7</v>
      </c>
      <c r="B1" s="2" t="s">
        <v>1</v>
      </c>
    </row>
    <row r="2" spans="1:3">
      <c r="B2" s="2" t="s">
        <v>2</v>
      </c>
      <c r="C2" s="2" t="s">
        <v>30</v>
      </c>
    </row>
    <row r="3" spans="1:3">
      <c r="A3" s="3" t="s">
        <v>398</v>
      </c>
    </row>
    <row r="4" spans="1:3">
      <c r="A4" s="4" t="s">
        <v>399</v>
      </c>
      <c r="B4" s="5" t="n">
        <v>8956677</v>
      </c>
      <c r="C4" s="5" t="n">
        <v>2951669</v>
      </c>
    </row>
    <row r="5" spans="1:3">
      <c r="A5" s="4" t="s">
        <v>400</v>
      </c>
      <c r="B5" s="5" t="n">
        <v>27348692</v>
      </c>
      <c r="C5" s="5" t="n">
        <v>6005008</v>
      </c>
    </row>
    <row r="6" spans="1:3">
      <c r="A6" s="4" t="s">
        <v>401</v>
      </c>
      <c r="B6" s="5" t="n">
        <v>0</v>
      </c>
      <c r="C6" s="5" t="n">
        <v>0</v>
      </c>
    </row>
    <row r="7" spans="1:3">
      <c r="A7" s="4" t="s">
        <v>402</v>
      </c>
      <c r="B7" s="5" t="n">
        <v>0</v>
      </c>
      <c r="C7" s="5" t="n">
        <v>0</v>
      </c>
    </row>
    <row r="8" spans="1:3">
      <c r="A8" s="4" t="s">
        <v>403</v>
      </c>
      <c r="B8" s="5" t="n">
        <v>36305369</v>
      </c>
      <c r="C8" s="5" t="n">
        <v>8956677</v>
      </c>
    </row>
    <row r="9" spans="1:3">
      <c r="A9" s="4" t="s">
        <v>404</v>
      </c>
      <c r="B9" s="5" t="n">
        <v>8956677</v>
      </c>
      <c r="C9" s="5" t="n">
        <v>2951669</v>
      </c>
    </row>
    <row r="10" spans="1:3">
      <c r="A10" s="3" t="s">
        <v>390</v>
      </c>
    </row>
    <row r="11" spans="1:3">
      <c r="A11" s="4" t="s">
        <v>405</v>
      </c>
      <c r="B11" s="8" t="n">
        <v>0.2</v>
      </c>
      <c r="C11" s="8" t="n">
        <v>0.66</v>
      </c>
    </row>
    <row r="12" spans="1:3">
      <c r="A12" s="4" t="s">
        <v>406</v>
      </c>
      <c r="B12" s="9" t="n">
        <v>0.09</v>
      </c>
      <c r="C12" s="9" t="n">
        <v>0.1</v>
      </c>
    </row>
    <row r="13" spans="1:3">
      <c r="A13" s="4" t="s">
        <v>407</v>
      </c>
      <c r="B13" s="8" t="n">
        <v>0.11</v>
      </c>
      <c r="C13" s="8" t="n">
        <v>0.2</v>
      </c>
    </row>
    <row r="14" spans="1:3">
      <c r="A14" s="3" t="s">
        <v>391</v>
      </c>
    </row>
    <row r="15" spans="1:3">
      <c r="A15" s="4" t="s">
        <v>408</v>
      </c>
      <c r="B15" s="4" t="s">
        <v>409</v>
      </c>
      <c r="C15" s="4" t="s">
        <v>410</v>
      </c>
    </row>
    <row r="16" spans="1:3">
      <c r="A16" s="4" t="s">
        <v>411</v>
      </c>
      <c r="B16" s="4" t="s">
        <v>412</v>
      </c>
      <c r="C16" s="4" t="s">
        <v>4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14</v>
      </c>
      <c r="B1" s="2" t="s">
        <v>1</v>
      </c>
    </row>
    <row r="2" spans="1:4">
      <c r="B2" s="2" t="s">
        <v>2</v>
      </c>
      <c r="C2" s="2" t="s">
        <v>30</v>
      </c>
      <c r="D2" s="2" t="s">
        <v>415</v>
      </c>
    </row>
    <row r="3" spans="1:4">
      <c r="A3" s="4" t="s">
        <v>398</v>
      </c>
      <c r="B3" s="5" t="n">
        <v>36305369</v>
      </c>
      <c r="C3" s="5" t="n">
        <v>8956677</v>
      </c>
      <c r="D3" s="5" t="n">
        <v>2951669</v>
      </c>
    </row>
    <row r="4" spans="1:4">
      <c r="A4" s="4" t="s">
        <v>416</v>
      </c>
      <c r="B4" s="8" t="n">
        <v>0.11</v>
      </c>
      <c r="C4" s="8" t="n">
        <v>0.2</v>
      </c>
      <c r="D4" s="8" t="n">
        <v>0.66</v>
      </c>
    </row>
    <row r="5" spans="1:4">
      <c r="A5" s="4" t="s">
        <v>417</v>
      </c>
      <c r="B5" s="4" t="s">
        <v>409</v>
      </c>
      <c r="C5" s="4" t="s">
        <v>410</v>
      </c>
    </row>
    <row r="6" spans="1:4">
      <c r="A6" s="4" t="s">
        <v>418</v>
      </c>
      <c r="B6" s="5" t="n">
        <v>36306369</v>
      </c>
    </row>
    <row r="7" spans="1:4">
      <c r="A7" s="4" t="s">
        <v>419</v>
      </c>
    </row>
    <row r="8" spans="1:4">
      <c r="A8" s="4" t="s">
        <v>398</v>
      </c>
      <c r="B8" s="5" t="n">
        <v>4219941</v>
      </c>
    </row>
    <row r="9" spans="1:4">
      <c r="A9" s="4" t="s">
        <v>416</v>
      </c>
      <c r="B9" s="7" t="n">
        <v>0.001</v>
      </c>
    </row>
    <row r="10" spans="1:4">
      <c r="A10" s="4" t="s">
        <v>417</v>
      </c>
      <c r="B10" s="4" t="s">
        <v>420</v>
      </c>
    </row>
    <row r="11" spans="1:4">
      <c r="A11" s="4" t="s">
        <v>418</v>
      </c>
      <c r="B11" s="5" t="n">
        <v>4219941</v>
      </c>
    </row>
    <row r="12" spans="1:4">
      <c r="A12" s="4" t="s">
        <v>421</v>
      </c>
    </row>
    <row r="13" spans="1:4">
      <c r="A13" s="4" t="s">
        <v>398</v>
      </c>
      <c r="B13" s="5" t="n">
        <v>50000</v>
      </c>
    </row>
    <row r="14" spans="1:4">
      <c r="A14" s="4" t="s">
        <v>416</v>
      </c>
      <c r="B14" s="8" t="n">
        <v>0.01</v>
      </c>
    </row>
    <row r="15" spans="1:4">
      <c r="A15" s="4" t="s">
        <v>417</v>
      </c>
      <c r="B15" s="4" t="s">
        <v>422</v>
      </c>
    </row>
    <row r="16" spans="1:4">
      <c r="A16" s="4" t="s">
        <v>418</v>
      </c>
      <c r="B16" s="5" t="n">
        <v>50000</v>
      </c>
    </row>
    <row r="17" spans="1:4">
      <c r="A17" s="4" t="s">
        <v>423</v>
      </c>
    </row>
    <row r="18" spans="1:4">
      <c r="A18" s="4" t="s">
        <v>398</v>
      </c>
      <c r="B18" s="5" t="n">
        <v>1000000</v>
      </c>
    </row>
    <row r="19" spans="1:4">
      <c r="A19" s="4" t="s">
        <v>416</v>
      </c>
      <c r="B19" s="8" t="n">
        <v>0.06</v>
      </c>
    </row>
    <row r="20" spans="1:4">
      <c r="A20" s="4" t="s">
        <v>417</v>
      </c>
      <c r="B20" s="4" t="s">
        <v>424</v>
      </c>
    </row>
    <row r="21" spans="1:4">
      <c r="A21" s="4" t="s">
        <v>418</v>
      </c>
      <c r="B21" s="5" t="n">
        <v>1000000</v>
      </c>
    </row>
    <row r="22" spans="1:4">
      <c r="A22" s="4" t="s">
        <v>425</v>
      </c>
    </row>
    <row r="23" spans="1:4">
      <c r="A23" s="4" t="s">
        <v>398</v>
      </c>
      <c r="B23" s="5" t="n">
        <v>27842093</v>
      </c>
    </row>
    <row r="24" spans="1:4">
      <c r="A24" s="4" t="s">
        <v>416</v>
      </c>
      <c r="B24" s="8" t="n">
        <v>0.1</v>
      </c>
    </row>
    <row r="25" spans="1:4">
      <c r="A25" s="4" t="s">
        <v>417</v>
      </c>
      <c r="B25" s="4" t="s">
        <v>426</v>
      </c>
    </row>
    <row r="26" spans="1:4">
      <c r="A26" s="4" t="s">
        <v>418</v>
      </c>
      <c r="B26" s="5" t="n">
        <v>27842093</v>
      </c>
    </row>
    <row r="27" spans="1:4">
      <c r="A27" s="4" t="s">
        <v>427</v>
      </c>
    </row>
    <row r="28" spans="1:4">
      <c r="A28" s="4" t="s">
        <v>398</v>
      </c>
      <c r="B28" s="5" t="n">
        <v>1000000</v>
      </c>
    </row>
    <row r="29" spans="1:4">
      <c r="A29" s="4" t="s">
        <v>416</v>
      </c>
      <c r="B29" s="8" t="n">
        <v>0.12</v>
      </c>
    </row>
    <row r="30" spans="1:4">
      <c r="A30" s="4" t="s">
        <v>417</v>
      </c>
      <c r="B30" s="4" t="s">
        <v>424</v>
      </c>
    </row>
    <row r="31" spans="1:4">
      <c r="A31" s="4" t="s">
        <v>418</v>
      </c>
      <c r="B31" s="5" t="n">
        <v>1000000</v>
      </c>
    </row>
    <row r="32" spans="1:4">
      <c r="A32" s="4" t="s">
        <v>428</v>
      </c>
    </row>
    <row r="33" spans="1:4">
      <c r="A33" s="4" t="s">
        <v>398</v>
      </c>
      <c r="B33" s="5" t="n">
        <v>1000000</v>
      </c>
    </row>
    <row r="34" spans="1:4">
      <c r="A34" s="4" t="s">
        <v>416</v>
      </c>
      <c r="B34" s="8" t="n">
        <v>0.18</v>
      </c>
    </row>
    <row r="35" spans="1:4">
      <c r="A35" s="4" t="s">
        <v>417</v>
      </c>
      <c r="B35" s="4" t="s">
        <v>424</v>
      </c>
    </row>
    <row r="36" spans="1:4">
      <c r="A36" s="4" t="s">
        <v>418</v>
      </c>
      <c r="B36" s="5" t="n">
        <v>1000000</v>
      </c>
    </row>
    <row r="37" spans="1:4">
      <c r="A37" s="4" t="s">
        <v>429</v>
      </c>
    </row>
    <row r="38" spans="1:4">
      <c r="A38" s="4" t="s">
        <v>398</v>
      </c>
      <c r="B38" s="5" t="n">
        <v>418333</v>
      </c>
    </row>
    <row r="39" spans="1:4">
      <c r="A39" s="4" t="s">
        <v>416</v>
      </c>
      <c r="B39" s="8" t="n">
        <v>0.6</v>
      </c>
    </row>
    <row r="40" spans="1:4">
      <c r="A40" s="4" t="s">
        <v>417</v>
      </c>
      <c r="B40" s="4" t="s">
        <v>430</v>
      </c>
    </row>
    <row r="41" spans="1:4">
      <c r="A41" s="4" t="s">
        <v>418</v>
      </c>
      <c r="B41" s="5" t="n">
        <v>418333</v>
      </c>
    </row>
    <row r="42" spans="1:4">
      <c r="A42" s="4" t="s">
        <v>431</v>
      </c>
    </row>
    <row r="43" spans="1:4">
      <c r="A43" s="4" t="s">
        <v>398</v>
      </c>
      <c r="B43" s="5" t="n">
        <v>775002</v>
      </c>
    </row>
    <row r="44" spans="1:4">
      <c r="A44" s="4" t="s">
        <v>416</v>
      </c>
      <c r="B44" s="8" t="n">
        <v>0.72</v>
      </c>
    </row>
    <row r="45" spans="1:4">
      <c r="A45" s="4" t="s">
        <v>417</v>
      </c>
      <c r="B45" s="4" t="s">
        <v>432</v>
      </c>
    </row>
    <row r="46" spans="1:4">
      <c r="A46" s="4" t="s">
        <v>418</v>
      </c>
      <c r="B46" s="5" t="n">
        <v>7750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1096</v>
      </c>
      <c r="C4" s="6" t="n">
        <v>15000</v>
      </c>
    </row>
    <row r="5" spans="1:3">
      <c r="A5" s="3" t="s">
        <v>72</v>
      </c>
    </row>
    <row r="6" spans="1:3">
      <c r="A6" s="4" t="s">
        <v>73</v>
      </c>
      <c r="B6" s="5" t="n">
        <v>1981944</v>
      </c>
      <c r="C6" s="5" t="n">
        <v>1255777</v>
      </c>
    </row>
    <row r="7" spans="1:3">
      <c r="A7" s="4" t="s">
        <v>74</v>
      </c>
      <c r="B7" s="5" t="n">
        <v>1981944</v>
      </c>
      <c r="C7" s="5" t="n">
        <v>1255777</v>
      </c>
    </row>
    <row r="8" spans="1:3">
      <c r="A8" s="4" t="s">
        <v>75</v>
      </c>
      <c r="B8" s="5" t="n">
        <v>-1980848</v>
      </c>
      <c r="C8" s="5" t="n">
        <v>-1240777</v>
      </c>
    </row>
    <row r="9" spans="1:3">
      <c r="A9" s="3" t="s">
        <v>76</v>
      </c>
    </row>
    <row r="10" spans="1:3">
      <c r="A10" s="4" t="s">
        <v>77</v>
      </c>
      <c r="B10" s="5" t="n">
        <v>-3805627</v>
      </c>
      <c r="C10" s="5" t="n">
        <v>-825858</v>
      </c>
    </row>
    <row r="11" spans="1:3">
      <c r="A11" s="4" t="s">
        <v>78</v>
      </c>
      <c r="B11" s="5" t="n">
        <v>1741441</v>
      </c>
      <c r="C11" s="5" t="n">
        <v>0</v>
      </c>
    </row>
    <row r="12" spans="1:3">
      <c r="A12" s="4" t="s">
        <v>79</v>
      </c>
      <c r="B12" s="5" t="n">
        <v>-37500</v>
      </c>
      <c r="C12" s="5" t="n">
        <v>0</v>
      </c>
    </row>
    <row r="13" spans="1:3">
      <c r="A13" s="4" t="s">
        <v>80</v>
      </c>
      <c r="B13" s="5" t="n">
        <v>-936915</v>
      </c>
      <c r="C13" s="5" t="n">
        <v>218768</v>
      </c>
    </row>
    <row r="14" spans="1:3">
      <c r="A14" s="4" t="s">
        <v>81</v>
      </c>
      <c r="B14" s="5" t="n">
        <v>-3015249</v>
      </c>
      <c r="C14" s="5" t="n">
        <v>-607090</v>
      </c>
    </row>
    <row r="15" spans="1:3">
      <c r="A15" s="4" t="s">
        <v>82</v>
      </c>
      <c r="B15" s="6" t="n">
        <v>-4996097</v>
      </c>
      <c r="C15" s="6" t="n">
        <v>-1847867</v>
      </c>
    </row>
    <row r="16" spans="1:3">
      <c r="A16" s="4" t="s">
        <v>83</v>
      </c>
      <c r="B16" s="8" t="n">
        <v>-0.12</v>
      </c>
      <c r="C16" s="8" t="n">
        <v>-0.08</v>
      </c>
    </row>
    <row r="17" spans="1:3">
      <c r="A17" s="4" t="s">
        <v>84</v>
      </c>
      <c r="B17" s="5" t="n">
        <v>42366866</v>
      </c>
      <c r="C17" s="5" t="n">
        <v>244474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33</v>
      </c>
      <c r="B1" s="2" t="s">
        <v>1</v>
      </c>
    </row>
    <row r="2" spans="1:4">
      <c r="B2" s="2" t="s">
        <v>2</v>
      </c>
      <c r="C2" s="2" t="s">
        <v>30</v>
      </c>
      <c r="D2" s="2" t="s">
        <v>415</v>
      </c>
    </row>
    <row r="3" spans="1:4">
      <c r="A3" s="4" t="s">
        <v>336</v>
      </c>
      <c r="C3" s="6" t="n">
        <v>2000</v>
      </c>
    </row>
    <row r="4" spans="1:4">
      <c r="A4" s="4" t="s">
        <v>434</v>
      </c>
      <c r="B4" s="6" t="n">
        <v>0</v>
      </c>
      <c r="C4" s="5" t="n">
        <v>2000</v>
      </c>
    </row>
    <row r="5" spans="1:4">
      <c r="A5" s="4" t="s">
        <v>435</v>
      </c>
      <c r="B5" s="5" t="n">
        <v>434267</v>
      </c>
      <c r="C5" s="5" t="n">
        <v>267782</v>
      </c>
    </row>
    <row r="6" spans="1:4">
      <c r="A6" s="4" t="s">
        <v>98</v>
      </c>
      <c r="B6" s="5" t="n">
        <v>83479</v>
      </c>
      <c r="C6" s="5" t="n">
        <v>27600</v>
      </c>
    </row>
    <row r="7" spans="1:4">
      <c r="A7" s="4" t="s">
        <v>436</v>
      </c>
      <c r="B7" s="5" t="n">
        <v>-936915</v>
      </c>
      <c r="C7" s="5" t="n">
        <v>218768</v>
      </c>
    </row>
    <row r="8" spans="1:4">
      <c r="A8" s="4" t="s">
        <v>104</v>
      </c>
      <c r="B8" s="5" t="n">
        <v>419180</v>
      </c>
    </row>
    <row r="9" spans="1:4">
      <c r="A9" s="4" t="s">
        <v>253</v>
      </c>
    </row>
    <row r="10" spans="1:4">
      <c r="A10" s="4" t="s">
        <v>437</v>
      </c>
      <c r="B10" s="6" t="n">
        <v>450413</v>
      </c>
      <c r="C10" s="6" t="n">
        <v>166565</v>
      </c>
    </row>
    <row r="11" spans="1:4">
      <c r="A11" s="4" t="s">
        <v>385</v>
      </c>
      <c r="B11" s="5" t="n">
        <v>12250000</v>
      </c>
      <c r="C11" s="5" t="n">
        <v>12300000</v>
      </c>
    </row>
    <row r="12" spans="1:4">
      <c r="A12" s="4" t="s">
        <v>438</v>
      </c>
      <c r="B12" s="6" t="n">
        <v>0</v>
      </c>
    </row>
    <row r="13" spans="1:4">
      <c r="A13" s="4" t="s">
        <v>439</v>
      </c>
      <c r="B13" s="6" t="n">
        <v>487684</v>
      </c>
    </row>
    <row r="14" spans="1:4">
      <c r="A14" s="4" t="s">
        <v>440</v>
      </c>
      <c r="B14" s="4" t="s">
        <v>441</v>
      </c>
    </row>
    <row r="15" spans="1:4">
      <c r="A15" s="4" t="s">
        <v>257</v>
      </c>
    </row>
    <row r="16" spans="1:4">
      <c r="A16" s="4" t="s">
        <v>442</v>
      </c>
      <c r="B16" s="6" t="n">
        <v>217317</v>
      </c>
    </row>
    <row r="17" spans="1:4">
      <c r="A17" s="4" t="s">
        <v>443</v>
      </c>
      <c r="B17" s="8" t="n">
        <v>0.11</v>
      </c>
      <c r="C17" s="8" t="n">
        <v>0.2</v>
      </c>
      <c r="D17" s="8" t="n">
        <v>0.66</v>
      </c>
    </row>
    <row r="18" spans="1:4">
      <c r="A18" s="4" t="s">
        <v>444</v>
      </c>
    </row>
    <row r="19" spans="1:4">
      <c r="A19" s="4" t="s">
        <v>445</v>
      </c>
      <c r="B19" s="5" t="n">
        <v>1000000</v>
      </c>
    </row>
    <row r="20" spans="1:4">
      <c r="A20" s="4" t="s">
        <v>443</v>
      </c>
      <c r="B20" s="8" t="n">
        <v>0.06</v>
      </c>
    </row>
    <row r="21" spans="1:4">
      <c r="A21" s="4" t="s">
        <v>444</v>
      </c>
    </row>
    <row r="22" spans="1:4">
      <c r="A22" s="4" t="s">
        <v>445</v>
      </c>
      <c r="B22" s="5" t="n">
        <v>1000000</v>
      </c>
    </row>
    <row r="23" spans="1:4">
      <c r="A23" s="4" t="s">
        <v>443</v>
      </c>
      <c r="B23" s="8" t="n">
        <v>0.12</v>
      </c>
    </row>
    <row r="24" spans="1:4">
      <c r="A24" s="4" t="s">
        <v>444</v>
      </c>
    </row>
    <row r="25" spans="1:4">
      <c r="A25" s="4" t="s">
        <v>445</v>
      </c>
      <c r="B25" s="5" t="n">
        <v>1000000</v>
      </c>
    </row>
    <row r="26" spans="1:4">
      <c r="A26" s="4" t="s">
        <v>443</v>
      </c>
      <c r="B26" s="8" t="n">
        <v>0.18</v>
      </c>
    </row>
    <row r="27" spans="1:4">
      <c r="A27" s="4" t="s">
        <v>446</v>
      </c>
    </row>
    <row r="28" spans="1:4">
      <c r="A28" s="4" t="s">
        <v>445</v>
      </c>
      <c r="B28" s="5" t="n">
        <v>9246257</v>
      </c>
    </row>
    <row r="29" spans="1:4">
      <c r="A29" s="4" t="s">
        <v>443</v>
      </c>
      <c r="B29" s="4" t="s">
        <v>447</v>
      </c>
    </row>
    <row r="30" spans="1:4">
      <c r="A30" s="4" t="s">
        <v>448</v>
      </c>
    </row>
    <row r="31" spans="1:4">
      <c r="A31" s="4" t="s">
        <v>445</v>
      </c>
      <c r="B31" s="5" t="n">
        <v>3219106</v>
      </c>
    </row>
    <row r="32" spans="1:4">
      <c r="A32" s="4" t="s">
        <v>443</v>
      </c>
      <c r="B32" s="7" t="n">
        <v>0.001</v>
      </c>
    </row>
    <row r="33" spans="1:4">
      <c r="A33" s="4" t="s">
        <v>449</v>
      </c>
    </row>
    <row r="34" spans="1:4">
      <c r="A34" s="4" t="s">
        <v>445</v>
      </c>
      <c r="B34" s="5" t="n">
        <v>11883329</v>
      </c>
    </row>
    <row r="35" spans="1:4">
      <c r="A35" s="4" t="s">
        <v>443</v>
      </c>
      <c r="B35" s="8" t="n">
        <v>0.1</v>
      </c>
    </row>
    <row r="36" spans="1:4">
      <c r="A36" s="4" t="s">
        <v>110</v>
      </c>
      <c r="B36" s="6" t="n">
        <v>767936</v>
      </c>
    </row>
    <row r="37" spans="1:4">
      <c r="A37" s="4" t="s">
        <v>450</v>
      </c>
    </row>
    <row r="38" spans="1:4">
      <c r="A38" s="4" t="s">
        <v>451</v>
      </c>
      <c r="B38" s="5" t="n">
        <v>0</v>
      </c>
    </row>
    <row r="39" spans="1:4">
      <c r="A39" s="4" t="s">
        <v>452</v>
      </c>
    </row>
    <row r="40" spans="1:4">
      <c r="A40" s="4" t="s">
        <v>103</v>
      </c>
      <c r="B40" s="5" t="n">
        <v>4833000</v>
      </c>
    </row>
    <row r="41" spans="1:4">
      <c r="A41" s="4" t="s">
        <v>104</v>
      </c>
      <c r="B41" s="6" t="n">
        <v>289980</v>
      </c>
    </row>
    <row r="42" spans="1:4">
      <c r="A42" s="4" t="s">
        <v>453</v>
      </c>
    </row>
    <row r="43" spans="1:4">
      <c r="A43" s="4" t="s">
        <v>314</v>
      </c>
      <c r="C43" s="5" t="n">
        <v>57000</v>
      </c>
    </row>
    <row r="44" spans="1:4">
      <c r="A44" s="4" t="s">
        <v>434</v>
      </c>
      <c r="C44" s="6" t="n">
        <v>2000</v>
      </c>
    </row>
    <row r="45" spans="1:4">
      <c r="A45" s="4" t="s">
        <v>454</v>
      </c>
    </row>
    <row r="46" spans="1:4">
      <c r="A46" s="4" t="s">
        <v>455</v>
      </c>
      <c r="C46" s="5" t="n">
        <v>100000</v>
      </c>
    </row>
    <row r="47" spans="1:4">
      <c r="A47" s="4" t="s">
        <v>456</v>
      </c>
    </row>
    <row r="48" spans="1:4">
      <c r="A48" s="4" t="s">
        <v>455</v>
      </c>
      <c r="C48" s="5" t="n">
        <v>40000</v>
      </c>
    </row>
    <row r="49" spans="1:4">
      <c r="A49" s="4" t="s">
        <v>457</v>
      </c>
      <c r="C49" s="6" t="n">
        <v>8000</v>
      </c>
    </row>
    <row r="50" spans="1:4">
      <c r="A50" s="4" t="s">
        <v>437</v>
      </c>
      <c r="C50" s="6" t="n">
        <v>8000</v>
      </c>
    </row>
    <row r="51" spans="1:4">
      <c r="A51" s="4" t="s">
        <v>456</v>
      </c>
    </row>
    <row r="52" spans="1:4">
      <c r="A52" s="4" t="s">
        <v>455</v>
      </c>
      <c r="C52" s="5" t="n">
        <v>500000</v>
      </c>
    </row>
    <row r="53" spans="1:4">
      <c r="A53" s="4" t="s">
        <v>457</v>
      </c>
      <c r="C53" s="6" t="n">
        <v>56667</v>
      </c>
    </row>
    <row r="54" spans="1:4">
      <c r="A54" s="4" t="s">
        <v>437</v>
      </c>
      <c r="C54" s="6" t="n">
        <v>56667</v>
      </c>
    </row>
    <row r="55" spans="1:4">
      <c r="A55" s="4" t="s">
        <v>456</v>
      </c>
    </row>
    <row r="56" spans="1:4">
      <c r="A56" s="4" t="s">
        <v>455</v>
      </c>
      <c r="C56" s="5" t="n">
        <v>166667</v>
      </c>
    </row>
    <row r="57" spans="1:4">
      <c r="A57" s="4" t="s">
        <v>457</v>
      </c>
      <c r="C57" s="6" t="n">
        <v>50000</v>
      </c>
    </row>
    <row r="58" spans="1:4">
      <c r="A58" s="4" t="s">
        <v>437</v>
      </c>
      <c r="C58" s="6" t="n">
        <v>50000</v>
      </c>
    </row>
    <row r="59" spans="1:4">
      <c r="A59" s="4" t="s">
        <v>456</v>
      </c>
    </row>
    <row r="60" spans="1:4">
      <c r="A60" s="4" t="s">
        <v>455</v>
      </c>
      <c r="C60" s="5" t="n">
        <v>10000</v>
      </c>
    </row>
    <row r="61" spans="1:4">
      <c r="A61" s="4" t="s">
        <v>457</v>
      </c>
      <c r="C61" s="6" t="n">
        <v>6000</v>
      </c>
    </row>
    <row r="62" spans="1:4">
      <c r="A62" s="4" t="s">
        <v>437</v>
      </c>
      <c r="C62" s="6" t="n">
        <v>6000</v>
      </c>
    </row>
    <row r="63" spans="1:4">
      <c r="A63" s="4" t="s">
        <v>456</v>
      </c>
    </row>
    <row r="64" spans="1:4">
      <c r="A64" s="4" t="s">
        <v>455</v>
      </c>
      <c r="C64" s="5" t="n">
        <v>100000</v>
      </c>
    </row>
    <row r="65" spans="1:4">
      <c r="A65" s="4" t="s">
        <v>457</v>
      </c>
      <c r="C65" s="6" t="n">
        <v>14200</v>
      </c>
    </row>
    <row r="66" spans="1:4">
      <c r="A66" s="4" t="s">
        <v>437</v>
      </c>
      <c r="C66" s="6" t="n">
        <v>1854</v>
      </c>
    </row>
    <row r="67" spans="1:4">
      <c r="A67" s="4" t="s">
        <v>329</v>
      </c>
    </row>
    <row r="68" spans="1:4">
      <c r="A68" s="4" t="s">
        <v>314</v>
      </c>
      <c r="B68" s="5" t="n">
        <v>3219106</v>
      </c>
    </row>
    <row r="69" spans="1:4">
      <c r="A69" s="4" t="s">
        <v>455</v>
      </c>
      <c r="B69" s="5" t="n">
        <v>819750</v>
      </c>
      <c r="C69" s="5" t="n">
        <v>675000</v>
      </c>
    </row>
    <row r="70" spans="1:4">
      <c r="A70" s="4" t="s">
        <v>457</v>
      </c>
      <c r="B70" s="6" t="n">
        <v>126287</v>
      </c>
      <c r="C70" s="6" t="n">
        <v>67500</v>
      </c>
    </row>
    <row r="71" spans="1:4">
      <c r="A71" s="4" t="s">
        <v>437</v>
      </c>
      <c r="C71" s="6" t="n">
        <v>67500</v>
      </c>
    </row>
    <row r="72" spans="1:4">
      <c r="A72" s="4" t="s">
        <v>329</v>
      </c>
    </row>
    <row r="73" spans="1:4">
      <c r="A73" s="4" t="s">
        <v>455</v>
      </c>
      <c r="C73" s="5" t="n">
        <v>450375</v>
      </c>
    </row>
    <row r="74" spans="1:4">
      <c r="A74" s="4" t="s">
        <v>457</v>
      </c>
      <c r="C74" s="6" t="n">
        <v>65385</v>
      </c>
    </row>
    <row r="75" spans="1:4">
      <c r="A75" s="4" t="s">
        <v>458</v>
      </c>
    </row>
    <row r="76" spans="1:4">
      <c r="A76" s="4" t="s">
        <v>455</v>
      </c>
      <c r="B76" s="5" t="n">
        <v>4300000</v>
      </c>
    </row>
    <row r="77" spans="1:4">
      <c r="A77" s="4" t="s">
        <v>457</v>
      </c>
      <c r="B77" s="6" t="n">
        <v>304830</v>
      </c>
    </row>
    <row r="78" spans="1:4">
      <c r="A78" s="4" t="s">
        <v>437</v>
      </c>
      <c r="B78" s="6" t="n">
        <v>304830</v>
      </c>
    </row>
    <row r="79" spans="1:4">
      <c r="A79" s="4" t="s">
        <v>459</v>
      </c>
    </row>
    <row r="80" spans="1:4">
      <c r="A80" s="4" t="s">
        <v>455</v>
      </c>
      <c r="B80" s="5" t="n">
        <v>8211333</v>
      </c>
      <c r="C80" s="5" t="n">
        <v>6229999</v>
      </c>
    </row>
    <row r="81" spans="1:4">
      <c r="A81" s="4" t="s">
        <v>460</v>
      </c>
    </row>
    <row r="82" spans="1:4">
      <c r="A82" s="4" t="s">
        <v>455</v>
      </c>
      <c r="B82" s="5" t="n">
        <v>218750</v>
      </c>
      <c r="C82" s="5" t="n">
        <v>175000</v>
      </c>
    </row>
    <row r="83" spans="1:4">
      <c r="A83" s="4" t="s">
        <v>461</v>
      </c>
    </row>
    <row r="84" spans="1:4">
      <c r="A84" s="4" t="s">
        <v>97</v>
      </c>
      <c r="B84" s="6" t="n">
        <v>878710</v>
      </c>
    </row>
    <row r="85" spans="1:4">
      <c r="A85" s="4" t="s">
        <v>98</v>
      </c>
      <c r="B85" s="5" t="n">
        <v>83479</v>
      </c>
    </row>
    <row r="86" spans="1:4">
      <c r="A86" s="4" t="s">
        <v>436</v>
      </c>
      <c r="B86" s="6" t="n">
        <v>29122</v>
      </c>
    </row>
    <row r="87" spans="1:4">
      <c r="A87" s="4" t="s">
        <v>462</v>
      </c>
    </row>
    <row r="88" spans="1:4">
      <c r="A88" s="4" t="s">
        <v>385</v>
      </c>
      <c r="C88" s="5" t="n">
        <v>12100000</v>
      </c>
    </row>
    <row r="89" spans="1:4">
      <c r="A89" s="4" t="s">
        <v>463</v>
      </c>
      <c r="C89" s="6" t="n">
        <v>546000</v>
      </c>
    </row>
    <row r="90" spans="1:4">
      <c r="A90" s="4" t="s">
        <v>464</v>
      </c>
      <c r="C90" s="5" t="n">
        <v>2200000</v>
      </c>
    </row>
    <row r="91" spans="1:4">
      <c r="A91" s="4" t="s">
        <v>465</v>
      </c>
    </row>
    <row r="92" spans="1:4">
      <c r="A92" s="4" t="s">
        <v>385</v>
      </c>
      <c r="C92" s="5" t="n">
        <v>200000</v>
      </c>
    </row>
    <row r="93" spans="1:4">
      <c r="A93" s="4" t="s">
        <v>463</v>
      </c>
      <c r="C93" s="6" t="n">
        <v>9600</v>
      </c>
    </row>
    <row r="94" spans="1:4">
      <c r="A94" s="4" t="s">
        <v>466</v>
      </c>
    </row>
    <row r="95" spans="1:4">
      <c r="A95" s="4" t="s">
        <v>385</v>
      </c>
      <c r="B95" s="5" t="n">
        <v>7000000</v>
      </c>
    </row>
    <row r="96" spans="1:4">
      <c r="A96" s="4" t="s">
        <v>463</v>
      </c>
      <c r="B96" s="6" t="n">
        <v>409000</v>
      </c>
    </row>
    <row r="97" spans="1:4">
      <c r="A97" s="4" t="s">
        <v>464</v>
      </c>
      <c r="B97" s="5" t="n">
        <v>1000</v>
      </c>
    </row>
    <row r="98" spans="1:4">
      <c r="A98" s="4" t="s">
        <v>467</v>
      </c>
    </row>
    <row r="99" spans="1:4">
      <c r="A99" s="4" t="s">
        <v>385</v>
      </c>
      <c r="B99" s="5" t="n">
        <v>5250000</v>
      </c>
    </row>
    <row r="100" spans="1:4">
      <c r="A100" s="4" t="s">
        <v>463</v>
      </c>
      <c r="B100" s="6" t="n">
        <v>128525</v>
      </c>
    </row>
    <row r="101" spans="1:4">
      <c r="A101" s="4" t="s">
        <v>464</v>
      </c>
      <c r="B101" s="5" t="n">
        <v>17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68</v>
      </c>
      <c r="B1" s="2" t="s">
        <v>1</v>
      </c>
    </row>
    <row r="2" spans="1:3">
      <c r="B2" s="2" t="s">
        <v>2</v>
      </c>
      <c r="C2" s="2" t="s">
        <v>30</v>
      </c>
    </row>
    <row r="3" spans="1:3">
      <c r="A3" s="3" t="s">
        <v>192</v>
      </c>
    </row>
    <row r="4" spans="1:3">
      <c r="A4" s="4" t="s">
        <v>469</v>
      </c>
      <c r="B4" s="6" t="n">
        <v>0</v>
      </c>
      <c r="C4" s="6" t="n">
        <v>20231</v>
      </c>
    </row>
    <row r="5" spans="1:3">
      <c r="A5" s="4" t="s">
        <v>470</v>
      </c>
      <c r="B5" s="5" t="n">
        <v>17042</v>
      </c>
    </row>
    <row r="6" spans="1:3">
      <c r="A6" s="4" t="s">
        <v>471</v>
      </c>
      <c r="B6" s="6" t="n">
        <v>10118</v>
      </c>
      <c r="C6" s="6" t="n">
        <v>104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72</v>
      </c>
      <c r="B1" s="2" t="s">
        <v>1</v>
      </c>
    </row>
    <row r="2" spans="1:3">
      <c r="B2" s="2" t="s">
        <v>2</v>
      </c>
      <c r="C2" s="2" t="s">
        <v>30</v>
      </c>
    </row>
    <row r="3" spans="1:3">
      <c r="A3" s="3" t="s">
        <v>473</v>
      </c>
    </row>
    <row r="4" spans="1:3">
      <c r="A4" s="4" t="s">
        <v>474</v>
      </c>
      <c r="B4" s="6" t="n">
        <v>0</v>
      </c>
      <c r="C4" s="6" t="n">
        <v>0</v>
      </c>
    </row>
    <row r="5" spans="1:3">
      <c r="A5" s="4" t="s">
        <v>475</v>
      </c>
      <c r="B5" s="5" t="n">
        <v>-94974</v>
      </c>
      <c r="C5" s="5" t="n">
        <v>-377200</v>
      </c>
    </row>
    <row r="6" spans="1:3">
      <c r="A6" s="3" t="s">
        <v>476</v>
      </c>
    </row>
    <row r="7" spans="1:3">
      <c r="A7" s="4" t="s">
        <v>474</v>
      </c>
      <c r="B7" s="5" t="n">
        <v>0</v>
      </c>
      <c r="C7" s="5" t="n">
        <v>0</v>
      </c>
    </row>
    <row r="8" spans="1:3">
      <c r="A8" s="4" t="s">
        <v>475</v>
      </c>
      <c r="B8" s="5" t="n">
        <v>-42630</v>
      </c>
      <c r="C8" s="5" t="n">
        <v>-104600</v>
      </c>
    </row>
    <row r="9" spans="1:3">
      <c r="A9" s="4" t="s">
        <v>477</v>
      </c>
      <c r="B9" s="5" t="n">
        <v>137604</v>
      </c>
      <c r="C9" s="5" t="n">
        <v>481800</v>
      </c>
    </row>
    <row r="10" spans="1:3">
      <c r="A10" s="4" t="s">
        <v>478</v>
      </c>
      <c r="B10" s="6" t="n">
        <v>0</v>
      </c>
      <c r="C10"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79</v>
      </c>
      <c r="B1" s="2" t="s">
        <v>1</v>
      </c>
    </row>
    <row r="2" spans="1:3">
      <c r="B2" s="2" t="s">
        <v>2</v>
      </c>
      <c r="C2" s="2" t="s">
        <v>30</v>
      </c>
    </row>
    <row r="3" spans="1:3">
      <c r="A3" s="3" t="s">
        <v>198</v>
      </c>
    </row>
    <row r="4" spans="1:3">
      <c r="A4" s="4" t="s">
        <v>480</v>
      </c>
      <c r="B4" s="4" t="s">
        <v>481</v>
      </c>
      <c r="C4" s="4" t="s">
        <v>481</v>
      </c>
    </row>
    <row r="5" spans="1:3">
      <c r="A5" s="4" t="s">
        <v>482</v>
      </c>
      <c r="B5" s="4" t="s">
        <v>483</v>
      </c>
      <c r="C5" s="4" t="s">
        <v>484</v>
      </c>
    </row>
    <row r="6" spans="1:3">
      <c r="A6" s="4" t="s">
        <v>485</v>
      </c>
      <c r="B6" s="4" t="s">
        <v>486</v>
      </c>
      <c r="C6" s="4" t="s">
        <v>344</v>
      </c>
    </row>
    <row r="7" spans="1:3">
      <c r="A7" s="4" t="s">
        <v>116</v>
      </c>
      <c r="B7" s="4" t="s">
        <v>487</v>
      </c>
      <c r="C7" s="4" t="s">
        <v>488</v>
      </c>
    </row>
    <row r="8" spans="1:3">
      <c r="A8" s="4" t="s">
        <v>489</v>
      </c>
      <c r="B8" s="4" t="s">
        <v>490</v>
      </c>
      <c r="C8" s="4" t="s">
        <v>491</v>
      </c>
    </row>
    <row r="9" spans="1:3">
      <c r="A9" s="4" t="s">
        <v>492</v>
      </c>
      <c r="B9" s="4" t="s">
        <v>493</v>
      </c>
      <c r="C9" s="4" t="s">
        <v>494</v>
      </c>
    </row>
    <row r="10" spans="1:3">
      <c r="A10" s="4" t="s">
        <v>477</v>
      </c>
      <c r="B10" s="4" t="s">
        <v>495</v>
      </c>
      <c r="C10" s="4" t="s">
        <v>496</v>
      </c>
    </row>
    <row r="11" spans="1:3">
      <c r="A11" s="4" t="s">
        <v>497</v>
      </c>
      <c r="B11" s="4" t="s">
        <v>344</v>
      </c>
      <c r="C11" s="4" t="s">
        <v>3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8</v>
      </c>
      <c r="B1" s="2" t="s">
        <v>2</v>
      </c>
      <c r="C1" s="2" t="s">
        <v>30</v>
      </c>
    </row>
    <row r="2" spans="1:3">
      <c r="A2" s="3" t="s">
        <v>198</v>
      </c>
    </row>
    <row r="3" spans="1:3">
      <c r="A3" s="4" t="s">
        <v>499</v>
      </c>
      <c r="B3" s="6" t="n">
        <v>1269504</v>
      </c>
      <c r="C3" s="6" t="n">
        <v>1131900</v>
      </c>
    </row>
    <row r="4" spans="1:3">
      <c r="A4" s="4" t="s">
        <v>500</v>
      </c>
      <c r="B4" s="5" t="n">
        <v>1269504</v>
      </c>
      <c r="C4" s="5" t="n">
        <v>1131900</v>
      </c>
    </row>
    <row r="5" spans="1:3">
      <c r="A5" s="4" t="s">
        <v>501</v>
      </c>
      <c r="B5" s="5" t="n">
        <v>-1269504</v>
      </c>
      <c r="C5" s="5" t="n">
        <v>-1131900</v>
      </c>
    </row>
    <row r="6" spans="1:3">
      <c r="A6" s="4" t="s">
        <v>502</v>
      </c>
      <c r="B6" s="6" t="n">
        <v>0</v>
      </c>
      <c r="C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503</v>
      </c>
      <c r="B1" s="2" t="s">
        <v>1</v>
      </c>
    </row>
    <row r="2" spans="1:2">
      <c r="B2" s="2" t="s">
        <v>289</v>
      </c>
    </row>
    <row r="3" spans="1:2">
      <c r="A3" s="3" t="s">
        <v>198</v>
      </c>
    </row>
    <row r="4" spans="1:2">
      <c r="A4" s="4" t="s">
        <v>504</v>
      </c>
      <c r="B4" s="6" t="n">
        <v>4100000</v>
      </c>
    </row>
    <row r="5" spans="1:2">
      <c r="A5" s="4" t="s">
        <v>505</v>
      </c>
      <c r="B5" s="4" t="s">
        <v>5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0</v>
      </c>
    </row>
    <row r="3" spans="1:3">
      <c r="A3" s="4" t="s">
        <v>86</v>
      </c>
    </row>
    <row r="4" spans="1:3">
      <c r="A4" s="4" t="s">
        <v>87</v>
      </c>
      <c r="B4" s="5" t="n">
        <v>26860825</v>
      </c>
      <c r="C4" s="5" t="n">
        <v>23107535</v>
      </c>
    </row>
    <row r="5" spans="1:3">
      <c r="A5" s="4" t="s">
        <v>88</v>
      </c>
      <c r="B5" s="6" t="n">
        <v>26861</v>
      </c>
      <c r="C5" s="6" t="n">
        <v>23108</v>
      </c>
    </row>
    <row r="6" spans="1:3">
      <c r="A6" s="4" t="s">
        <v>89</v>
      </c>
      <c r="B6" s="5" t="n">
        <v>8211333</v>
      </c>
      <c r="C6" s="5" t="n">
        <v>100000</v>
      </c>
    </row>
    <row r="7" spans="1:3">
      <c r="A7" s="4" t="s">
        <v>90</v>
      </c>
      <c r="B7" s="6" t="n">
        <v>8211</v>
      </c>
      <c r="C7" s="6" t="n">
        <v>100</v>
      </c>
    </row>
    <row r="8" spans="1:3">
      <c r="A8" s="4" t="s">
        <v>91</v>
      </c>
      <c r="B8" s="5" t="n">
        <v>218750</v>
      </c>
      <c r="C8" s="5" t="n">
        <v>175000</v>
      </c>
    </row>
    <row r="9" spans="1:3">
      <c r="A9" s="4" t="s">
        <v>92</v>
      </c>
      <c r="B9" s="6" t="n">
        <v>219</v>
      </c>
      <c r="C9" s="6" t="n">
        <v>175</v>
      </c>
    </row>
    <row r="10" spans="1:3">
      <c r="A10" s="4" t="s">
        <v>93</v>
      </c>
      <c r="C10" s="5" t="n">
        <v>6229999</v>
      </c>
    </row>
    <row r="11" spans="1:3">
      <c r="A11" s="4" t="s">
        <v>94</v>
      </c>
      <c r="C11" s="6" t="n">
        <v>6230</v>
      </c>
    </row>
    <row r="12" spans="1:3">
      <c r="A12" s="4" t="s">
        <v>95</v>
      </c>
      <c r="C12" s="5" t="n">
        <v>3333333</v>
      </c>
    </row>
    <row r="13" spans="1:3">
      <c r="A13" s="4" t="s">
        <v>96</v>
      </c>
      <c r="C13" s="6" t="n">
        <v>3333</v>
      </c>
    </row>
    <row r="14" spans="1:3">
      <c r="A14" s="4" t="s">
        <v>97</v>
      </c>
      <c r="B14" s="5" t="n">
        <v>878710</v>
      </c>
      <c r="C14" s="5" t="n">
        <v>240000</v>
      </c>
    </row>
    <row r="15" spans="1:3">
      <c r="A15" s="4" t="s">
        <v>98</v>
      </c>
      <c r="B15" s="6" t="n">
        <v>878</v>
      </c>
      <c r="C15" s="6" t="n">
        <v>240</v>
      </c>
    </row>
    <row r="16" spans="1:3">
      <c r="A16" s="4" t="s">
        <v>99</v>
      </c>
      <c r="C16" s="5" t="n">
        <v>-8324084</v>
      </c>
    </row>
    <row r="17" spans="1:3">
      <c r="A17" s="4" t="s">
        <v>100</v>
      </c>
      <c r="C17" s="6" t="n">
        <v>-8324</v>
      </c>
    </row>
    <row r="18" spans="1:3">
      <c r="A18" s="4" t="s">
        <v>101</v>
      </c>
      <c r="B18" s="5" t="n">
        <v>5119750</v>
      </c>
      <c r="C18" s="5" t="n">
        <v>1942042</v>
      </c>
    </row>
    <row r="19" spans="1:3">
      <c r="A19" s="4" t="s">
        <v>102</v>
      </c>
      <c r="B19" s="6" t="n">
        <v>5120</v>
      </c>
      <c r="C19" s="6" t="n">
        <v>1942</v>
      </c>
    </row>
    <row r="20" spans="1:3">
      <c r="A20" s="4" t="s">
        <v>103</v>
      </c>
      <c r="B20" s="5" t="n">
        <v>4833000</v>
      </c>
    </row>
    <row r="21" spans="1:3">
      <c r="A21" s="4" t="s">
        <v>104</v>
      </c>
      <c r="B21" s="6" t="n">
        <v>4833</v>
      </c>
    </row>
    <row r="22" spans="1:3">
      <c r="A22" s="4" t="s">
        <v>105</v>
      </c>
      <c r="C22" s="5" t="n">
        <v>57000</v>
      </c>
    </row>
    <row r="23" spans="1:3">
      <c r="A23" s="4" t="s">
        <v>106</v>
      </c>
      <c r="C23" s="6" t="n">
        <v>57</v>
      </c>
    </row>
    <row r="24" spans="1:3">
      <c r="A24" s="4" t="s">
        <v>107</v>
      </c>
      <c r="B24" s="5" t="n">
        <v>46122368</v>
      </c>
      <c r="C24" s="5" t="n">
        <v>26860825</v>
      </c>
    </row>
    <row r="25" spans="1:3">
      <c r="A25" s="4" t="s">
        <v>108</v>
      </c>
      <c r="B25" s="6" t="n">
        <v>46122</v>
      </c>
      <c r="C25" s="6" t="n">
        <v>26861</v>
      </c>
    </row>
    <row r="26" spans="1:3">
      <c r="A26" s="4" t="s">
        <v>109</v>
      </c>
    </row>
    <row r="27" spans="1:3">
      <c r="A27" s="4" t="s">
        <v>88</v>
      </c>
      <c r="B27" s="5" t="n">
        <v>2430276</v>
      </c>
      <c r="C27" s="5" t="n">
        <v>1245416</v>
      </c>
    </row>
    <row r="28" spans="1:3">
      <c r="A28" s="4" t="s">
        <v>90</v>
      </c>
      <c r="B28" s="5" t="n">
        <v>-2239</v>
      </c>
      <c r="C28" s="5" t="n">
        <v>17900</v>
      </c>
    </row>
    <row r="29" spans="1:3">
      <c r="A29" s="4" t="s">
        <v>92</v>
      </c>
      <c r="B29" s="5" t="n">
        <v>12906</v>
      </c>
      <c r="C29" s="5" t="n">
        <v>13085</v>
      </c>
    </row>
    <row r="30" spans="1:3">
      <c r="A30" s="4" t="s">
        <v>94</v>
      </c>
      <c r="C30" s="5" t="n">
        <v>182767</v>
      </c>
    </row>
    <row r="31" spans="1:3">
      <c r="A31" s="4" t="s">
        <v>96</v>
      </c>
      <c r="C31" s="5" t="n">
        <v>479999</v>
      </c>
    </row>
    <row r="32" spans="1:3">
      <c r="A32" s="4" t="s">
        <v>110</v>
      </c>
      <c r="B32" s="5" t="n">
        <v>823946</v>
      </c>
      <c r="C32" s="5" t="n">
        <v>192656</v>
      </c>
    </row>
    <row r="33" spans="1:3">
      <c r="A33" s="4" t="s">
        <v>111</v>
      </c>
      <c r="C33" s="5" t="n">
        <v>261450</v>
      </c>
    </row>
    <row r="34" spans="1:3">
      <c r="A34" s="4" t="s">
        <v>112</v>
      </c>
      <c r="C34" s="5" t="n">
        <v>-675418</v>
      </c>
    </row>
    <row r="35" spans="1:3">
      <c r="A35" s="4" t="s">
        <v>98</v>
      </c>
      <c r="B35" s="5" t="n">
        <v>82601</v>
      </c>
      <c r="C35" s="5" t="n">
        <v>27360</v>
      </c>
    </row>
    <row r="36" spans="1:3">
      <c r="A36" s="4" t="s">
        <v>100</v>
      </c>
      <c r="C36" s="5" t="n">
        <v>8324</v>
      </c>
    </row>
    <row r="37" spans="1:3">
      <c r="A37" s="4" t="s">
        <v>102</v>
      </c>
      <c r="B37" s="5" t="n">
        <v>429147</v>
      </c>
      <c r="C37" s="5" t="n">
        <v>265840</v>
      </c>
    </row>
    <row r="38" spans="1:3">
      <c r="A38" s="4" t="s">
        <v>104</v>
      </c>
      <c r="B38" s="5" t="n">
        <v>414347</v>
      </c>
    </row>
    <row r="39" spans="1:3">
      <c r="A39" s="4" t="s">
        <v>106</v>
      </c>
      <c r="C39" s="5" t="n">
        <v>1943</v>
      </c>
    </row>
    <row r="40" spans="1:3">
      <c r="A40" s="4" t="s">
        <v>113</v>
      </c>
      <c r="C40" s="5" t="n">
        <v>81001</v>
      </c>
    </row>
    <row r="41" spans="1:3">
      <c r="A41" s="4" t="s">
        <v>114</v>
      </c>
      <c r="B41" s="5" t="n">
        <v>-172036</v>
      </c>
    </row>
    <row r="42" spans="1:3">
      <c r="A42" s="4" t="s">
        <v>115</v>
      </c>
      <c r="B42" s="5" t="n">
        <v>48093</v>
      </c>
    </row>
    <row r="43" spans="1:3">
      <c r="A43" s="4" t="s">
        <v>116</v>
      </c>
      <c r="B43" s="5" t="n">
        <v>595284</v>
      </c>
      <c r="C43" s="5" t="n">
        <v>327953</v>
      </c>
    </row>
    <row r="44" spans="1:3">
      <c r="A44" s="4" t="s">
        <v>108</v>
      </c>
      <c r="B44" s="5" t="n">
        <v>4850445</v>
      </c>
      <c r="C44" s="5" t="n">
        <v>2430276</v>
      </c>
    </row>
    <row r="45" spans="1:3">
      <c r="A45" s="4" t="s">
        <v>117</v>
      </c>
    </row>
    <row r="46" spans="1:3">
      <c r="A46" s="4" t="s">
        <v>88</v>
      </c>
      <c r="B46" s="5" t="n">
        <v>-3392848</v>
      </c>
      <c r="C46" s="5" t="n">
        <v>-1544981</v>
      </c>
    </row>
    <row r="47" spans="1:3">
      <c r="A47" s="4" t="s">
        <v>82</v>
      </c>
      <c r="B47" s="5" t="n">
        <v>-4996097</v>
      </c>
      <c r="C47" s="5" t="n">
        <v>-1847867</v>
      </c>
    </row>
    <row r="48" spans="1:3">
      <c r="A48" s="4" t="s">
        <v>108</v>
      </c>
      <c r="B48" s="5" t="n">
        <v>-8388945</v>
      </c>
      <c r="C48" s="5" t="n">
        <v>-3392848</v>
      </c>
    </row>
    <row r="49" spans="1:3">
      <c r="A49" s="4" t="s">
        <v>88</v>
      </c>
      <c r="B49" s="5" t="n">
        <v>-935711</v>
      </c>
      <c r="C49" s="5" t="n">
        <v>-276457</v>
      </c>
    </row>
    <row r="50" spans="1:3">
      <c r="A50" s="4" t="s">
        <v>90</v>
      </c>
      <c r="B50" s="5" t="n">
        <v>5972</v>
      </c>
      <c r="C50" s="5" t="n">
        <v>18000</v>
      </c>
    </row>
    <row r="51" spans="1:3">
      <c r="A51" s="4" t="s">
        <v>92</v>
      </c>
      <c r="B51" s="5" t="n">
        <v>13125</v>
      </c>
      <c r="C51" s="5" t="n">
        <v>13260</v>
      </c>
    </row>
    <row r="52" spans="1:3">
      <c r="A52" s="4" t="s">
        <v>94</v>
      </c>
      <c r="C52" s="5" t="n">
        <v>188997</v>
      </c>
    </row>
    <row r="53" spans="1:3">
      <c r="A53" s="4" t="s">
        <v>96</v>
      </c>
      <c r="C53" s="5" t="n">
        <v>483332</v>
      </c>
    </row>
    <row r="54" spans="1:3">
      <c r="A54" s="4" t="s">
        <v>110</v>
      </c>
      <c r="B54" s="5" t="n">
        <v>823946</v>
      </c>
      <c r="C54" s="5" t="n">
        <v>192656</v>
      </c>
    </row>
    <row r="55" spans="1:3">
      <c r="A55" s="4" t="s">
        <v>111</v>
      </c>
      <c r="C55" s="5" t="n">
        <v>261450</v>
      </c>
    </row>
    <row r="56" spans="1:3">
      <c r="A56" s="4" t="s">
        <v>112</v>
      </c>
      <c r="C56" s="5" t="n">
        <v>-675418</v>
      </c>
    </row>
    <row r="57" spans="1:3">
      <c r="A57" s="4" t="s">
        <v>98</v>
      </c>
      <c r="B57" s="5" t="n">
        <v>83479</v>
      </c>
      <c r="C57" s="5" t="n">
        <v>27600</v>
      </c>
    </row>
    <row r="58" spans="1:3">
      <c r="A58" s="4" t="s">
        <v>102</v>
      </c>
      <c r="B58" s="5" t="n">
        <v>434267</v>
      </c>
      <c r="C58" s="5" t="n">
        <v>267782</v>
      </c>
    </row>
    <row r="59" spans="1:3">
      <c r="A59" s="4" t="s">
        <v>104</v>
      </c>
      <c r="B59" s="5" t="n">
        <v>419180</v>
      </c>
    </row>
    <row r="60" spans="1:3">
      <c r="A60" s="4" t="s">
        <v>106</v>
      </c>
      <c r="C60" s="5" t="n">
        <v>2000</v>
      </c>
    </row>
    <row r="61" spans="1:3">
      <c r="A61" s="4" t="s">
        <v>113</v>
      </c>
      <c r="C61" s="5" t="n">
        <v>81001</v>
      </c>
    </row>
    <row r="62" spans="1:3">
      <c r="A62" s="4" t="s">
        <v>114</v>
      </c>
      <c r="B62" s="5" t="n">
        <v>-172036</v>
      </c>
    </row>
    <row r="63" spans="1:3">
      <c r="A63" s="4" t="s">
        <v>115</v>
      </c>
      <c r="B63" s="5" t="n">
        <v>48093</v>
      </c>
    </row>
    <row r="64" spans="1:3">
      <c r="A64" s="4" t="s">
        <v>116</v>
      </c>
      <c r="B64" s="5" t="n">
        <v>595284</v>
      </c>
      <c r="C64" s="5" t="n">
        <v>327953</v>
      </c>
    </row>
    <row r="65" spans="1:3">
      <c r="A65" s="4" t="s">
        <v>82</v>
      </c>
      <c r="B65" s="5" t="n">
        <v>-4996097</v>
      </c>
      <c r="C65" s="5" t="n">
        <v>-1847867</v>
      </c>
    </row>
    <row r="66" spans="1:3">
      <c r="A66" s="4" t="s">
        <v>108</v>
      </c>
      <c r="B66" s="6" t="n">
        <v>-3492378</v>
      </c>
      <c r="C66" s="6" t="n">
        <v>-9357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0</v>
      </c>
    </row>
    <row r="3" spans="1:3">
      <c r="A3" s="3" t="s">
        <v>119</v>
      </c>
    </row>
    <row r="4" spans="1:3">
      <c r="A4" s="4" t="s">
        <v>82</v>
      </c>
      <c r="B4" s="6" t="n">
        <v>-4996097</v>
      </c>
      <c r="C4" s="6" t="n">
        <v>-1847867</v>
      </c>
    </row>
    <row r="5" spans="1:3">
      <c r="A5" s="3" t="s">
        <v>120</v>
      </c>
    </row>
    <row r="6" spans="1:3">
      <c r="A6" s="4" t="s">
        <v>116</v>
      </c>
      <c r="B6" s="5" t="n">
        <v>1024431</v>
      </c>
      <c r="C6" s="5" t="n">
        <v>361956</v>
      </c>
    </row>
    <row r="7" spans="1:3">
      <c r="A7" s="4" t="s">
        <v>121</v>
      </c>
      <c r="B7" s="5" t="n">
        <v>1766925</v>
      </c>
      <c r="C7" s="5" t="n">
        <v>676709</v>
      </c>
    </row>
    <row r="8" spans="1:3">
      <c r="A8" s="4" t="s">
        <v>122</v>
      </c>
      <c r="B8" s="5" t="n">
        <v>1442654</v>
      </c>
      <c r="C8" s="5" t="n">
        <v>0</v>
      </c>
    </row>
    <row r="9" spans="1:3">
      <c r="A9" s="4" t="s">
        <v>78</v>
      </c>
      <c r="B9" s="5" t="n">
        <v>-1741441</v>
      </c>
      <c r="C9" s="5" t="n">
        <v>0</v>
      </c>
    </row>
    <row r="10" spans="1:3">
      <c r="A10" s="4" t="s">
        <v>79</v>
      </c>
      <c r="B10" s="5" t="n">
        <v>37500</v>
      </c>
      <c r="C10" s="5" t="n">
        <v>0</v>
      </c>
    </row>
    <row r="11" spans="1:3">
      <c r="A11" s="4" t="s">
        <v>123</v>
      </c>
      <c r="B11" s="5" t="n">
        <v>936915</v>
      </c>
      <c r="C11" s="5" t="n">
        <v>-218768</v>
      </c>
    </row>
    <row r="12" spans="1:3">
      <c r="A12" s="4" t="s">
        <v>124</v>
      </c>
      <c r="B12" s="5" t="n">
        <v>0</v>
      </c>
      <c r="C12" s="5" t="n">
        <v>31521</v>
      </c>
    </row>
    <row r="13" spans="1:3">
      <c r="A13" s="4" t="s">
        <v>125</v>
      </c>
      <c r="B13" s="5" t="n">
        <v>37329</v>
      </c>
      <c r="C13" s="5" t="n">
        <v>81001</v>
      </c>
    </row>
    <row r="14" spans="1:3">
      <c r="A14" s="3" t="s">
        <v>126</v>
      </c>
    </row>
    <row r="15" spans="1:3">
      <c r="A15" s="4" t="s">
        <v>33</v>
      </c>
      <c r="B15" s="5" t="n">
        <v>15323</v>
      </c>
      <c r="C15" s="5" t="n">
        <v>-14420</v>
      </c>
    </row>
    <row r="16" spans="1:3">
      <c r="A16" s="4" t="s">
        <v>37</v>
      </c>
      <c r="B16" s="5" t="n">
        <v>143504</v>
      </c>
      <c r="C16" s="5" t="n">
        <v>90881</v>
      </c>
    </row>
    <row r="17" spans="1:3">
      <c r="A17" s="4" t="s">
        <v>38</v>
      </c>
      <c r="B17" s="5" t="n">
        <v>149231</v>
      </c>
      <c r="C17" s="5" t="n">
        <v>198499</v>
      </c>
    </row>
    <row r="18" spans="1:3">
      <c r="A18" s="4" t="s">
        <v>127</v>
      </c>
      <c r="B18" s="5" t="n">
        <v>55000</v>
      </c>
      <c r="C18" s="5" t="n">
        <v>40075</v>
      </c>
    </row>
    <row r="19" spans="1:3">
      <c r="A19" s="4" t="s">
        <v>40</v>
      </c>
      <c r="B19" s="5" t="n">
        <v>403483</v>
      </c>
      <c r="C19" s="5" t="n">
        <v>89357</v>
      </c>
    </row>
    <row r="20" spans="1:3">
      <c r="A20" s="4" t="s">
        <v>128</v>
      </c>
      <c r="B20" s="5" t="n">
        <v>-725243</v>
      </c>
      <c r="C20" s="5" t="n">
        <v>-511056</v>
      </c>
    </row>
    <row r="21" spans="1:3">
      <c r="A21" s="3" t="s">
        <v>129</v>
      </c>
    </row>
    <row r="22" spans="1:3">
      <c r="A22" s="4" t="s">
        <v>130</v>
      </c>
      <c r="B22" s="5" t="n">
        <v>-37500</v>
      </c>
      <c r="C22" s="5" t="n">
        <v>0</v>
      </c>
    </row>
    <row r="23" spans="1:3">
      <c r="A23" s="4" t="s">
        <v>131</v>
      </c>
      <c r="B23" s="5" t="n">
        <v>-37500</v>
      </c>
      <c r="C23" s="5" t="n">
        <v>0</v>
      </c>
    </row>
    <row r="24" spans="1:3">
      <c r="A24" s="3" t="s">
        <v>132</v>
      </c>
    </row>
    <row r="25" spans="1:3">
      <c r="A25" s="4" t="s">
        <v>133</v>
      </c>
      <c r="B25" s="5" t="n">
        <v>0</v>
      </c>
      <c r="C25" s="5" t="n">
        <v>2000</v>
      </c>
    </row>
    <row r="26" spans="1:3">
      <c r="A26" s="4" t="s">
        <v>134</v>
      </c>
      <c r="B26" s="5" t="n">
        <v>901138</v>
      </c>
      <c r="C26" s="5" t="n">
        <v>438446</v>
      </c>
    </row>
    <row r="27" spans="1:3">
      <c r="A27" s="4" t="s">
        <v>135</v>
      </c>
      <c r="B27" s="5" t="n">
        <v>0</v>
      </c>
      <c r="C27" s="5" t="n">
        <v>70000</v>
      </c>
    </row>
    <row r="28" spans="1:3">
      <c r="A28" s="4" t="s">
        <v>136</v>
      </c>
      <c r="B28" s="5" t="n">
        <v>11156</v>
      </c>
      <c r="C28" s="5" t="n">
        <v>4032</v>
      </c>
    </row>
    <row r="29" spans="1:3">
      <c r="A29" s="4" t="s">
        <v>137</v>
      </c>
      <c r="B29" s="5" t="n">
        <v>0</v>
      </c>
      <c r="C29" s="5" t="n">
        <v>130000</v>
      </c>
    </row>
    <row r="30" spans="1:3">
      <c r="A30" s="4" t="s">
        <v>138</v>
      </c>
      <c r="B30" s="5" t="n">
        <v>-106000</v>
      </c>
      <c r="C30" s="5" t="n">
        <v>-26250</v>
      </c>
    </row>
    <row r="31" spans="1:3">
      <c r="A31" s="4" t="s">
        <v>139</v>
      </c>
      <c r="B31" s="5" t="n">
        <v>-50018</v>
      </c>
      <c r="C31" s="5" t="n">
        <v>-17500</v>
      </c>
    </row>
    <row r="32" spans="1:3">
      <c r="A32" s="4" t="s">
        <v>140</v>
      </c>
      <c r="B32" s="5" t="n">
        <v>-35469</v>
      </c>
      <c r="C32" s="5" t="n">
        <v>-34948</v>
      </c>
    </row>
    <row r="33" spans="1:3">
      <c r="A33" s="4" t="s">
        <v>141</v>
      </c>
      <c r="B33" s="5" t="n">
        <v>720807</v>
      </c>
      <c r="C33" s="5" t="n">
        <v>565780</v>
      </c>
    </row>
    <row r="34" spans="1:3">
      <c r="A34" s="4" t="s">
        <v>142</v>
      </c>
      <c r="B34" s="5" t="n">
        <v>-41936</v>
      </c>
      <c r="C34" s="5" t="n">
        <v>54724</v>
      </c>
    </row>
    <row r="35" spans="1:3">
      <c r="A35" s="4" t="s">
        <v>143</v>
      </c>
      <c r="B35" s="5" t="n">
        <v>56022</v>
      </c>
      <c r="C35" s="5" t="n">
        <v>1298</v>
      </c>
    </row>
    <row r="36" spans="1:3">
      <c r="A36" s="4" t="s">
        <v>144</v>
      </c>
      <c r="B36" s="5" t="n">
        <v>14086</v>
      </c>
      <c r="C36" s="5" t="n">
        <v>56022</v>
      </c>
    </row>
    <row r="37" spans="1:3">
      <c r="A37" s="3" t="s">
        <v>145</v>
      </c>
    </row>
    <row r="38" spans="1:3">
      <c r="A38" s="4" t="s">
        <v>146</v>
      </c>
      <c r="B38" s="5" t="n">
        <v>15670</v>
      </c>
      <c r="C38" s="5" t="n">
        <v>6328</v>
      </c>
    </row>
    <row r="39" spans="1:3">
      <c r="A39" s="4" t="s">
        <v>147</v>
      </c>
      <c r="B39" s="5" t="n">
        <v>0</v>
      </c>
      <c r="C39" s="5" t="n">
        <v>0</v>
      </c>
    </row>
    <row r="40" spans="1:3">
      <c r="A40" s="3" t="s">
        <v>148</v>
      </c>
    </row>
    <row r="41" spans="1:3">
      <c r="A41" s="4" t="s">
        <v>149</v>
      </c>
      <c r="B41" s="5" t="n">
        <v>24653</v>
      </c>
      <c r="C41" s="5" t="n">
        <v>709580</v>
      </c>
    </row>
    <row r="42" spans="1:3">
      <c r="A42" s="4" t="s">
        <v>150</v>
      </c>
      <c r="B42" s="5" t="n">
        <v>1256460</v>
      </c>
      <c r="C42" s="5" t="n">
        <v>0</v>
      </c>
    </row>
    <row r="43" spans="1:3">
      <c r="A43" s="4" t="s">
        <v>151</v>
      </c>
      <c r="B43" s="5" t="n">
        <v>172036</v>
      </c>
      <c r="C43" s="5" t="n">
        <v>0</v>
      </c>
    </row>
    <row r="44" spans="1:3">
      <c r="A44" s="4" t="s">
        <v>152</v>
      </c>
      <c r="B44" s="5" t="n">
        <v>419180</v>
      </c>
      <c r="C44" s="5" t="n">
        <v>0</v>
      </c>
    </row>
    <row r="45" spans="1:3">
      <c r="A45" s="4" t="s">
        <v>153</v>
      </c>
      <c r="B45" s="5" t="n">
        <v>48093</v>
      </c>
      <c r="C45" s="5" t="n">
        <v>0</v>
      </c>
    </row>
    <row r="46" spans="1:3">
      <c r="A46" s="4" t="s">
        <v>154</v>
      </c>
      <c r="B46" s="5" t="n">
        <v>188120</v>
      </c>
      <c r="C46" s="5" t="n">
        <v>226773</v>
      </c>
    </row>
    <row r="47" spans="1:3">
      <c r="A47" s="4" t="s">
        <v>155</v>
      </c>
      <c r="B47" s="5" t="n">
        <v>98885</v>
      </c>
      <c r="C47" s="5" t="n">
        <v>57500</v>
      </c>
    </row>
    <row r="48" spans="1:3">
      <c r="A48" s="4" t="s">
        <v>156</v>
      </c>
      <c r="B48" s="5" t="n">
        <v>83479</v>
      </c>
      <c r="C48" s="5" t="n">
        <v>0</v>
      </c>
    </row>
    <row r="49" spans="1:3">
      <c r="A49" s="4" t="s">
        <v>157</v>
      </c>
      <c r="B49" s="5" t="n">
        <v>0</v>
      </c>
      <c r="C49" s="5" t="n">
        <v>26250</v>
      </c>
    </row>
    <row r="50" spans="1:3">
      <c r="A50" s="4" t="s">
        <v>158</v>
      </c>
      <c r="B50" s="5" t="n">
        <v>0</v>
      </c>
      <c r="C50" s="5" t="n">
        <v>17500</v>
      </c>
    </row>
    <row r="51" spans="1:3">
      <c r="A51" s="4" t="s">
        <v>159</v>
      </c>
      <c r="B51" s="5" t="n">
        <v>0</v>
      </c>
      <c r="C51" s="5" t="n">
        <v>261450</v>
      </c>
    </row>
    <row r="52" spans="1:3">
      <c r="A52" s="4" t="s">
        <v>160</v>
      </c>
      <c r="B52" s="5" t="n">
        <v>0</v>
      </c>
      <c r="C52" s="5" t="n">
        <v>25000</v>
      </c>
    </row>
    <row r="53" spans="1:3">
      <c r="A53" s="4" t="s">
        <v>161</v>
      </c>
      <c r="B53" s="6" t="n">
        <v>0</v>
      </c>
      <c r="C53" s="6" t="n">
        <v>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2:45:59Z</dcterms:created>
  <dcterms:modified xmlns:dcterms="http://purl.org/dc/terms/" xmlns:xsi="http://www.w3.org/2001/XMLSchema-instance" xsi:type="dcterms:W3CDTF">2018-04-30T12:45:59Z</dcterms:modified>
</cp:coreProperties>
</file>